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Notes Payable" sheetId="13" state="visible" r:id="rId13"/>
    <sheet xmlns:r="http://schemas.openxmlformats.org/officeDocument/2006/relationships" name="Reverse Recapitalization"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Employee Benefi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Reverse Recapitalization (Table"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Fair Value Measurements - Sched" sheetId="37" state="visible" r:id="rId37"/>
    <sheet xmlns:r="http://schemas.openxmlformats.org/officeDocument/2006/relationships" name="Fair Value Measurements - Addit" sheetId="38" state="visible" r:id="rId38"/>
    <sheet xmlns:r="http://schemas.openxmlformats.org/officeDocument/2006/relationships" name="Fair Value Measurements - Sch_2" sheetId="39" state="visible" r:id="rId39"/>
    <sheet xmlns:r="http://schemas.openxmlformats.org/officeDocument/2006/relationships" name="Balance Sheet Components - Sche" sheetId="40" state="visible" r:id="rId40"/>
    <sheet xmlns:r="http://schemas.openxmlformats.org/officeDocument/2006/relationships" name="Balance Sheet Components - Addi" sheetId="41" state="visible" r:id="rId41"/>
    <sheet xmlns:r="http://schemas.openxmlformats.org/officeDocument/2006/relationships" name="Balance Sheet Components - Sc_2" sheetId="42" state="visible" r:id="rId42"/>
    <sheet xmlns:r="http://schemas.openxmlformats.org/officeDocument/2006/relationships" name="Balance Sheet Components - Prop" sheetId="43" state="visible" r:id="rId43"/>
    <sheet xmlns:r="http://schemas.openxmlformats.org/officeDocument/2006/relationships" name="Balance Sheet Components - Sc_3" sheetId="44" state="visible" r:id="rId44"/>
    <sheet xmlns:r="http://schemas.openxmlformats.org/officeDocument/2006/relationships" name="Balance Sheet Components - Othe" sheetId="45" state="visible" r:id="rId45"/>
    <sheet xmlns:r="http://schemas.openxmlformats.org/officeDocument/2006/relationships" name="Acquisitions - Additional Infor" sheetId="46" state="visible" r:id="rId46"/>
    <sheet xmlns:r="http://schemas.openxmlformats.org/officeDocument/2006/relationships" name="Acquisitions - Summary of Preli" sheetId="47" state="visible" r:id="rId47"/>
    <sheet xmlns:r="http://schemas.openxmlformats.org/officeDocument/2006/relationships" name="Acquisitions - Summary of Compo"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Notes Payable - Additional Info" sheetId="53" state="visible" r:id="rId53"/>
    <sheet xmlns:r="http://schemas.openxmlformats.org/officeDocument/2006/relationships" name="Reverse Recapitalization - Addi" sheetId="54" state="visible" r:id="rId54"/>
    <sheet xmlns:r="http://schemas.openxmlformats.org/officeDocument/2006/relationships" name="Reverse Recapitalization - Sche" sheetId="55" state="visible" r:id="rId55"/>
    <sheet xmlns:r="http://schemas.openxmlformats.org/officeDocument/2006/relationships" name="Reverse Recapitalization - Sc_2" sheetId="56" state="visible" r:id="rId56"/>
    <sheet xmlns:r="http://schemas.openxmlformats.org/officeDocument/2006/relationships" name="Warrants - Additional Informati" sheetId="57" state="visible" r:id="rId57"/>
    <sheet xmlns:r="http://schemas.openxmlformats.org/officeDocument/2006/relationships" name="Stock-based Compensation - Addi"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c_3" sheetId="63" state="visible" r:id="rId63"/>
    <sheet xmlns:r="http://schemas.openxmlformats.org/officeDocument/2006/relationships" name="Net Loss Per Share - Schedule o"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egment Information - Additiona" sheetId="69" state="visible" r:id="rId69"/>
    <sheet xmlns:r="http://schemas.openxmlformats.org/officeDocument/2006/relationships" name="Related Party Transactions - Ad" sheetId="70" state="visible" r:id="rId70"/>
    <sheet xmlns:r="http://schemas.openxmlformats.org/officeDocument/2006/relationships" name="Employee Benefits - Additional " sheetId="71" state="visible" r:id="rId71"/>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_);_(&quot;$ &quot;(#,##0.0000)"/>
    <numFmt numFmtId="167" formatCode="_(&quot;$ &quot;#,##0.00_);_(&quot;$ &quot;(#,##0.00)"/>
    <numFmt numFmtId="168" formatCode="#,##0.00000%_);(#,##0.00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43" customWidth="1" min="2" max="2"/>
    <col width="14" customWidth="1" min="3" max="3"/>
  </cols>
  <sheetData>
    <row r="1">
      <c r="A1" s="1" t="inlineStr">
        <is>
          <t>Document and Entity Information - shares shares in Million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Entity Central Index Key</t>
        </is>
      </c>
      <c r="B10" s="4" t="inlineStr">
        <is>
          <t>0001826681</t>
        </is>
      </c>
      <c r="C10" s="4" t="inlineStr">
        <is>
          <t xml:space="preserve"> </t>
        </is>
      </c>
    </row>
    <row r="11">
      <c r="A11" s="4" t="inlineStr">
        <is>
          <t>Entity Registrant Name</t>
        </is>
      </c>
      <c r="B11" s="4" t="inlineStr">
        <is>
          <t>SARCOS TECHNOLOGY AND ROBOTICS CORPORATION</t>
        </is>
      </c>
      <c r="C11" s="4" t="inlineStr">
        <is>
          <t xml:space="preserve"> </t>
        </is>
      </c>
    </row>
    <row r="12">
      <c r="A12" s="4" t="inlineStr">
        <is>
          <t>Entity File Number</t>
        </is>
      </c>
      <c r="B12" s="4" t="inlineStr">
        <is>
          <t>001-39897</t>
        </is>
      </c>
      <c r="C12" s="4" t="inlineStr">
        <is>
          <t xml:space="preserve"> </t>
        </is>
      </c>
    </row>
    <row r="13">
      <c r="A13" s="4" t="inlineStr">
        <is>
          <t>Entity Incorporation, State or Country Code</t>
        </is>
      </c>
      <c r="B13" s="4" t="inlineStr">
        <is>
          <t>DE</t>
        </is>
      </c>
      <c r="C13" s="4" t="inlineStr">
        <is>
          <t xml:space="preserve"> </t>
        </is>
      </c>
    </row>
    <row r="14">
      <c r="A14" s="4" t="inlineStr">
        <is>
          <t>Entity Address, Address Line One</t>
        </is>
      </c>
      <c r="B14" s="4" t="inlineStr">
        <is>
          <t>650 South 500 West</t>
        </is>
      </c>
      <c r="C14" s="4" t="inlineStr">
        <is>
          <t xml:space="preserve"> </t>
        </is>
      </c>
    </row>
    <row r="15">
      <c r="A15" s="4" t="inlineStr">
        <is>
          <t>Entity Address, Address Line Two</t>
        </is>
      </c>
      <c r="B15" s="4" t="inlineStr">
        <is>
          <t>Suite 150</t>
        </is>
      </c>
      <c r="C15" s="4" t="inlineStr">
        <is>
          <t xml:space="preserve"> </t>
        </is>
      </c>
    </row>
    <row r="16">
      <c r="A16" s="4" t="inlineStr">
        <is>
          <t>Entity Address, City or Town</t>
        </is>
      </c>
      <c r="B16" s="4" t="inlineStr">
        <is>
          <t>Salt Lake City</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101</t>
        </is>
      </c>
      <c r="C18" s="4" t="inlineStr">
        <is>
          <t xml:space="preserve"> </t>
        </is>
      </c>
    </row>
    <row r="19">
      <c r="A19" s="4" t="inlineStr">
        <is>
          <t>City Area Code</t>
        </is>
      </c>
      <c r="B19" s="4" t="inlineStr">
        <is>
          <t>888</t>
        </is>
      </c>
      <c r="C19" s="4" t="inlineStr">
        <is>
          <t xml:space="preserve"> </t>
        </is>
      </c>
    </row>
    <row r="20">
      <c r="A20" s="4" t="inlineStr">
        <is>
          <t>Local Phone Number</t>
        </is>
      </c>
      <c r="B20" s="4" t="inlineStr">
        <is>
          <t>927-7296</t>
        </is>
      </c>
      <c r="C20" s="4" t="inlineStr">
        <is>
          <t xml:space="preserve"> </t>
        </is>
      </c>
    </row>
    <row r="21">
      <c r="A21" s="4" t="inlineStr">
        <is>
          <t>Entity Tax Identification Number</t>
        </is>
      </c>
      <c r="B21" s="4" t="inlineStr">
        <is>
          <t>85-283830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154.7</v>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STRC</t>
        </is>
      </c>
      <c r="C34" s="4" t="inlineStr">
        <is>
          <t xml:space="preserve"> </t>
        </is>
      </c>
    </row>
    <row r="35">
      <c r="A35" s="4" t="inlineStr">
        <is>
          <t>Title of 12(b) Security</t>
        </is>
      </c>
      <c r="B35" s="4" t="inlineStr">
        <is>
          <t>Common Stock, $0.0001 par value per share</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STRCW</t>
        </is>
      </c>
      <c r="C39" s="4" t="inlineStr">
        <is>
          <t xml:space="preserve"> </t>
        </is>
      </c>
    </row>
    <row r="40">
      <c r="A40" s="4" t="inlineStr">
        <is>
          <t>Title of 12(b) Security</t>
        </is>
      </c>
      <c r="B40" s="4" t="inlineStr">
        <is>
          <t>Warrants to purchase Common Stock</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3. Balance Sheet Components Inventories, Net Inventories, net consist of the following:
(In thousands) September 30, 2022 December 31, 2021
Raw materials $ 1,873 $ 458
Work-in-process 940 41
Finished goods, net 405 507
Total inventories, net $ 3,218 $ 1,006 The Company had inventory reserves of $ 0.3 million as of September 30, 2022 and December 31, 2021. Prepaid Expenses and Other Current Assets Prepaid expenses and other current assets consist of the following:
(In thousands) September 30, 2022 December 31, 2021
Prepaid insurance $ 385 $ 4,786
Software 2,310 4,144
Other prepaid expense 276 171
Other assets 76 101
Total prepaid expenses and other current assets $ 3,047 $ 9,202 Property and Equipment, Net Property and equipment, net consist of the following:
(In thousands) September 30, 2022 December 31, 2021
Robotics and manufacturing equipment $ 1,302 $ 876
Leasehold improvements 4,317 3,890
Computer equipment 1,725 1,270
Capital leased computer equipment 271 271
Software 389 355
Furniture and fixtures, and other fixed assets 943 753
Construction in progress 879 872
Property and equipment, gross 9,826 8,287
Accumulated depreciation ( 2,190 ) ( 1,236 )
Property and equipment, net $ 7,636 $ 7,051 Depreciation expenses wer e $ 0.4 million and $ 0.1 million, for the three months ended September 30, 2022 and 2021, respectively. Depreciation expenses were $ 1.0 million and $ 0.3 million , for the nine months ended September 30, 2022 and 2021, respectively. Accrued Liabilities Accrued liabilities consist of the following:
(In thousands) September 30, 2022 December 31, 2021
Payroll and related costs $ 4,246 $ 2,511
Consulting and professional services 1,771 406
Legal accrual 222 520
Other current liabilities 994 1,043
Total accrued liabilities $ 7,233 $ 4,480 Other Non-current Liabilities Other non-current liabilities consist of the following:
(In thousands) September 30, 2022 December 31, 2021
Capital leases and other $ 2,035 $ 7
Deferred rent 4 1,992
Total other non-current liabilities $ 2,039 $ 1,9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4. Acquisitions On April 25, 2022, the Company acquired RE2, Inc. a Pittsburgh, PA based developer of autonomous and teleoperated mobile robotic systems. This acquisition significantly increased our engineering team and added additional products and target markets to the Company’s total addressable market. The aggregate consideration transferred was $ 90.1 million, of which $ 30.7 million was paid in cash, $ 44.0 million was comprised of 9,372,674 shares of common stock and $ 15.4 million was comprised of assumed options to purchase 3,877,039 shares of common stock. Additionally, 1,400,000 shares of common stock were issued with a fair value of $ 6.6 million at the time of grant. These shares are subject to risk of forfeiture which lapses in full four years after the acquisition date. These shares were excluded from the consideration transferred and will be recorded as stock-based compensation expense. The acquisition was accounted for as a business combination and the total purchase consideration was allocated to the net tangible and intangible assets and liabilities based on their fair values on the acquisition date and the excess was recorded as goodwill. The values assigned to the assets acquired and liabilities assumed are based on preliminary estimates of fair value available as of the issuance date of these consolidated financial statements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September 30, 2022, the primary areas that remain preliminary relate to the valuation of certain intangible items and various tax implications resulting from the acquisition. The following table presents the preliminary purchase consideration allocation recorded in the Company’s consolidated balance sheet as of the acquisition date:
(in thousands) Amount
Cash and cash equivalents $ 981
Accounts receivable 821
Unbilled receivables 1,968
Inventories 465
Prepaid expenses and other current assets 253
Property and equipment 1,084
Intangible assets 21,300
Goodwill 70,660
Other non-current assets 21
Accounts payable ( 822 )
Accrued liabilities ( 2,334 )
Deferred tax liabilities ( 4,319 )
Total acquisition consideration $ 90,078 The following table sets forth the components of identifiable intangible assets acquired and their estimated useful lives as of the date of acquisition (in thousands):
(in thousands) Amounts Useful Life (in years)
Trade name and trademarks $ 1,000 6
Developed technology 9,600 5
Customer relationships 10,700 9
Total intangible assets $ 21,300 Goodwill represents the future economic benefits arising from other assets that could not be individually identified and separately recognized, such as the acquired assembled workforce and synergies expected to be achieved from the integration of RE2. Goodwill is not deductible for tax purposes. The results of operations of RE2 from the date of acquisition have been included in the Company’s consolidated financial statements. Pro forma revenue and results of operations have not been presented because the historical results of RE2 are not material to the Company’s consolidated financial statements in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5. Goodwill and Intangible Assets Goodwill Changes in the carrying amount of goodwill for the nine months ended September 30, 2022 was as follows:
(In thousands) Amounts
Balance at December 31, 2021 $ —
Acquisitions 70,660
Balance at September 30, 2022 $ 70,660 There was no impairment of goodwill recorded during the nine months ended September 30, 2022 and 2021. Acquired Intangible Assets Acquired intangible assets, net consisted of the following:
September 30, 2022
(In thousands) Gross Carrying Amount Accumulated Amortization Net Carrying Amount Weighted Average Remaining Useful Life
Trade name and trademarks $ 1,000 $ 69 $ 931 5.6
Developed technology 9,600 800 8,800 4.6
Customer relationships 10,700 496 10,204 8.6
Total $ 21,300 $ 1,365 $ 19,935 The Company recor ded $ 0.8 million and $ 1.4 million of a mortization expense during the three and nine months ended September 30, 2022 , respectively, which was recorded as intangible amortization expense in the condensed consolidated statement of operations. There was no amortization expense during the three and nine months ended September 30, 2021 . There was no impairment of intangible assets recorded for the nine months ended September 30, 2022 and 2021. As of September 30, 2022, future amortization expense related to acquired intangible assets was as follows:
(In thousands) Amortization Expense
2022 $ 819
2023 3,276
2024 3,276
2025 3,276
2026 3,276
2027 and thereafter 6,012
Total $ 19,9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6. Notes Payable Old Sarcos received two unsecured loans under the Paycheck Protection Program (“PPP”) administered by the Small Business Administration, pursuant to the Coronavirus Aid, Relief, and Economic Security Act. The first loan, with a principal amount of $ 2.4 million , was received in April 2020, and the second loan, with a principal amount of $ 2.0 million , was received in March 2021. These PPP loans had an interest rate of 1.00 % per year. The first PPP loan of $ 2.4 million was forgiven during June 2021, and the second PPP loan of $ 2.0 million was forgiven during November 2021. As of September 30, 2022 , the Company did no t have any outstanding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Reverse Recapitalization</t>
        </is>
      </c>
      <c r="B4" s="4" t="inlineStr">
        <is>
          <t>7. Reverse Recapitalization Pursuant to ASC 805, Business Combinations , the Business Combination was accounted for as a reverse recapitalization, rather than a business combination, for financial accounting and reporting purposes. Accordingly, Old Sarcos was deemed the accounting acquirer (and legal acquiree) and Rotor was treated as the accounting acquiree (and legal acquirer). Under this method of accounting, the reverse recapitalization was treated as the equivalent of Old Sarcos issuing stock for the net assets of Rotor, accompanied by a recapitalization. The net assets of Rotor are stated at historical cost, with no goodwill or other intangible assets recorded. The consolidated assets, liabilities and results of operations prior to the Merger are those of Old Sarcos. The shares, and corresponding capital amounts and earnings per share available for common stockholders, prior to the Merger have been retroactively restated as shares reflecting the Exchange Ratio. Earn-Out Shares Each holder of Old Sarcos capital stock (including the Old Sarcos RSA) is entitled to a right to Contingent Merger Consideration following the closing of the Business Combination in the form of earn-outs, up to an aggregate of 28,125,000 shares of Common Stock (the “Earn-Out Shares”). The Earn-Out Shares will become payable as follows: • 14,062,500 shares of Common Stock of the Company in the aggregate if the closing share price of a share of Common Stock of the Company is equal to or exceeds $ 15.00 for 20 trading days in any 30 consecutive trading day period at any time during the period beginning on the first anniversary of the Closing Date and ending on the fourth anniversary of the Closing Date. • 14,062,500 shares of Common Stock of the Company if the closing share price of a share of Common Stock of the Company is equal to or exceeds $ 20.00 for 20 trading days in any 30 consecutive trading day period at any time during the period beginning on the first anniversary of the Closing Date and ending on the fifth anniversary of the Closing Date. The Earn-Out Shares issuable to holders of Old Sarcos capital stock are accounted for as equity-linked instruments and recorded in additional paid-in capital, and the Earn-Out Shares issuable to holders of Old Sarcos capital stock subject to restricted stock awards are accounted for as share-based compensation. The Earn-Out Shares are treated as equity-linked instruments as opposed to shares outstanding, and as such are not included in shares outstanding on the Company’s condensed consolidated balance sheets. Immediately following the Business Combination, the Company had 137,589,275 shares issued and outstanding of Common Stock. The following table presents the number of shares of the Company’s Common Stock outstanding immediately following the Business Combination:
Number of Shares
Rotor Class A Common Stock, outstanding prior to the Business Combination 27,600,000
Rotor Class B Common Stock, outstanding prior to the Business Combination 6,405,960
Class A common stock issued to PIPE Investors 22,000,000
Less: redemption of Rotor Common Stock ( 23,479,970 )
Total shares from the Business Combination and PIPE financing 32,525,990
Recapitalization of Old Sarcos common stock into Class A common stock (1) 105,063,285
Total shares of Common Stock immediately after the Business Combination 137,589,275 (1) The number of Old Sarcos shares was determined from the 21,483,286 shares of Old Sarcos Common Stock warrants, Common Stock and Preferred Stock outstanding immediately prior to the closing of the Business Combination, which are presented net of the Common and Preferred Stock redeemed, converted at the Exchange Ratio of 5.129222424 . This excludes a restricted stock award for 5,129,222 shares that was unvested as of the date of the Business Combination. All fractional shares were rounded dow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 Warrants On January 31, 2020, Old Sarcos issued 250,000 Class A Common Stock warrants to one of the Series C Preferred Stock investors, at an exercise price of $ 11.3243 per share with an expiration date of January 31, 2030 . Immediately prior to the Effective Time, all of the issued and outstanding warrants to purchase 250,000 shares of Class A Stock of Old Sarcos warrants were net exercised and then upon the Closing were exchanged for shares of the Company’s Common Stock in an amount determined by application of the Exchange Ratio, as discussed in Note 1. On January 20, 2021, Rotor consummated the initial public offering (“IPO”) of 27,600,000 units (the “Units”), including the full exercise by the underwriters of their over-allotment option. Each Unit included one share of Class A Common Stock and one half of one warrant (the “Public Warrants”). Simultaneously with the closing of the IPO, Rotor consummated the sale of 7,270,000 warrants (the “Private Placement Warrants”) in a private placement to Rotor Sponsor LLC (the “Sponsor”), an affiliate of Rotor’s officers and directors, and certain funds and accounts managed by two qualified institutional buyers. At the Closing Date, Old Sarcos acquired the net liabilities from Rotor, including the Public Warrants, that were recorded as equity instruments, and the Private Placement Warrants, that were recorded as warrant liabilities (together the “Warrants”). Each whole Warrant entitles the registered holder to purchase one share of the Company's Common Stock at a price of $ 11.50 per share, subject to adjustment as discussed below, at any time commencing on January 20, 2022, provided that the Company has an effective registration statement under the Securities Act of 1933, as amended (the “Securities Act”) covering the shares of the Common Stock issuable upon exercise of the Warrants and a current prospectus relating to them is available (or the Company permits holders to exercise their Warrants on a cashless basis under the circumstances specified in the warrant agreement (the “Warrant Agreement”) entered into between Continental Stock Transfer &amp; Trust Company and Rotor and such shares are registered, qualified or exempt from registration under the securities laws of the state of residence of the holder. Pursuant to the Warrant Agreement, a Warrant holder may exercise its Warrants only for a whole number of shares of the Company's Common Stock. The Warrants will expire five years after the completion of the Business Combination, or September 24, 2026 , at 5:00 p.m., New York City time, or earlier upon redemption or liquidation. The Company will not be obligated to deliver any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described below with respect to registration, or a valid exemption from registration is available. No Warrant will be exercisable, and the Company will not be obligated to issue a share of Common Stock upon exercise of a Warrant unless the share of the Company's Common Stock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a registration statement is not effective for the exercised Warrants, the purchaser in the Rotor IPO of a Unit containing such Warrant will have paid the full purchase price for the Unit solely for the share of the Company's Common Stock underlying such Unit. Except as described herei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in all redemption scenarios and exercisable by the holders on the same basis as the Public Warrants. The Private Placement Warrants will not be redeemable by the Company so long as they are held by the initial purchasers or their permitted transferees, subject to certain exceptions. The initial purchasers or their permitted transferees, have the option to exercise the Private Placement Warrants on a cashless basis. Redemption of Warrants When the Price per Share of the Company's Common Stock Equals or Exceeds $ 18.00 . Once the Warrants become exercisable, the Company may call the Warrants for redemption: • in whole and not in part; • at a price of $ 0.01 per Warrant; • upon not less than 30 days ’ prior written notice of redemption (the “30-day redemption period”) to each Warrant holder; and • if, and only if, the last reported sale price of the shares of the Company's Common Stock for any 20 trading days within a 30 -trading day period commencing after the Warrants become exercisable and ending three business days before the Company sends the notice of redemption to the Warrant holders (which is referred to as the “Reference Value”) equals or exceeds $ 1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the Company's Common Stock issuable upon exercise of the Warrants is effective and a current prospectus relating to those shares of the Company's Common Stock is available throughout the 30-day redemption period. Redemption of Warrants When the Price per Share of Our Common Stock Equals or Exceeds $ 10.00 . Once the Warrants become exercisable, the Company may redeem the outstanding Warrants (except as described herein with respect to the Private Placement Warrants if the Company does not utilize this redemption provision): • in whole and not in part; • at $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ompany's Common Stock; • if, and only if, the Reference Value (as defined above) equals or exceeds $ 10.00 per share (as adjusted for stock splits, stock dividends, reorganizations, recapitalizations and the like); and • if the Reference Value is less than $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9. Stock-based Compensation 2021 Stock Plan On September 15, 2021, the stockholders of the Company approved the Sarcos Technology and Robotics Corporation 2021 Equity Incentive Plan (the “2021 Plan”), and on the Closing Date, the 2021 Plan was approved by the board of directors. The 2021 Plan provides stock option awards, RSUs and RSAs for issuance to Company employees, officers, directors, non-employee agents and consultants. In general, these awards vest over one to four years and, in the case of options, are exercisable up to 10 years from the date of grant. The maximum number of shares of Common Stock that may be issued pursuant to the 2021 Plan is (i) 30.0 million shares of Common Stock of the Company plus (ii) any shares of Common Stock subject to stock options and other awards that were assumed in the Business Combination and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pursuant to clause (ii) equal to 12.8 million shares of Common Stock. As of September 30, 2022 , 26.0 million shares were available to grant under the 2021 Plan. 2015 Stock Plan The Old Sarcos 2015 Equity Incentive Plan (the “2015 Plan”) provided stock option awards, RSUs and RSAs for issuance to Company employees, officers, directors, non-employee agents and consultants. These awards generally vest over three to five years and are exercisable up to 10 years from the date of grant. Unvested options are forfeited upon termination. Following the closing of the Business Combination, no further awards may be made under the 2015 Plan. Any forfeited awards will be added to the 2021 Plan . RE2 Stock Plans In connection with the acquisition of RE2, the Company assumed the outstanding stock plans and certain outstanding stock options of RE2. These stock options are governed by the plans and agreements under which they were originally issued, but are now exercisable for shares of Common Stock. Stock Option Activity The following summarizes the Compa ny’s stock option activity for the nine months ended September 30, 2022:
Options Outstanding
Number of Shares Weighted Average Exercise Price Weighted-Average Remaining Contractual Term Aggregate Intrinsic Value
Outstanding – December 31, 2021 10,027,094 $ 3.28 7.2 $ 67,173
Granted (a) 6,217,705 2.24 ﻿
Exercised ( 1,858,164 ) 0.36 ﻿
Cancelled ( 1,139,748 ) 5.99 ﻿
Outstanding – September 30, 2022 13,246,887 $ 2.97 7.1 $ 11,555
Exercisable – December 31, 2021 5,176,464 $ 0.46 5.3 $ 49,268
Exercisable – September 30, 2022 8,039,111 $ 1.28 5.9 $ 10,973 (a) In connection with the acquisition of RE2, the Company assumed certain outstanding options to acquire RE2 common stock which, following such assumption, were converted to rights to acquire 3.9 million shares of the Company's common stock at a we ighted-average exercise price of $ 1.05 per share. Restricted Stock Units Activity The following summarizes the Company’s RSU activity for the nine months ended September 30, 2022:
Restricted Stock Units Outstanding
Number of Shares Weighted-Average Grant-Date Fair Value
Outstanding – December 31, 2021 1,797,474 $ 8.34
Granted 2,524,836 3.90
Released ( 832,761 ) 8.67
Cancelled ( 276,986 ) 7.92
Outstanding – September 30, 2022 3,212,563 $ 4.80 Restricted Stock Awards Activity The following summarizes the Company’s RSA activity for the nine months ended September 30, 2022:
Restricted Stock Awards Outstanding
Number of Shares Weighted-Average Grant-Date Fair Value
Outstanding – December 31, 2021 ﻿ 5,129,222 $ 8.78
Granted 26,865 5.83
Released ﻿ ( 3,873,781 ) 8.76
Outstanding – September 30, 2022 1,282,306 $ 8.78 One Sarcos RSA holder is eligible to receive additional shares upon achievement of earn-out targets as discussed in Note 7 above. Stock-Based Compensation Expense The Company recognized stock-based compensation expense in the condensed consolidated statement of operations and comprehensive loss as follows:
For the three months ended September 30, For the nine months ended September 30,
(In thousands) 2022 2021 2022 2021
Cost of revenue $ 29 $ 27 $ 67 $ 70
Research and development 189 135 503 269
Sales and marketing 227 765 610 787
General and administrative 8,021 29,440 28,406 29,632
Total stock-based compensation expense $ 8,466 $ 30,367 $ 29,586 $ 30,7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0. Net Loss Per Share The following table sets forth the computation of the basic and diluted net loss per share attributable to common stockholders for the three and nine months ended September 30, 2022 and 2021:
﻿ For the three months ended September 30, For the nine months ended September 30,
(In thousands, except share and per share data) 2022 2021 2022 2021
Numerator: ﻿ ﻿ ﻿ ﻿
Net loss $ ( 22,499 ) $ ( 36,985 ) $ ( 64,819 ) $ ( 47,446 )
Denominator: ﻿ ﻿ ﻿ ﻿
Weighted average shares outstanding, basic and diluted 150,940,534 106,614,893 145,082,671 104,922,111
Basic and diluted net loss per share $ ( 0.15 ) $ ( 0.35 ) $ ( 0.45 ) $ ( 0.45 )
Anti-dilutive securities, excluded 67,816,209 63,604,202 67,816,209 63,604,202 The Company has presented the unaudited basic and diluted net loss per share for the three and nine months ended September 30, 2021, which has been adjusted to give effect to the conversion of the Old Sarcos Class B common stock and all convertible preferred stock into Old Sarcos Class A common stock as though the conversion had occurred as of the beginning of the period or the original date of issuance, if later. As the Company incurred a net loss for the three and nine months ended September 30, 2022 and 2021 , none of the outstanding dilutive share-based awards were included in the diluted share calculation as they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1. Income Taxes To determine the Company’s quarterly provision for income taxes, the Company used an estimated annual effective tax rate that is based on expected annual income and statutory tax rates in the various jurisdictions in which the Company operates. Certain significant unusual or infrequently occurring items that are separately reported are separately recognized in the quarter during which they occur and can be a source of variability in the effective tax rate from quarter to quarter. The Company recognized income tax benefits of $ 2.5 million and $ 4.1 million for the three and nine months ended September 30, 2022 , respectively, as compared to income tax expense of $ 0.0 million for the three and nine months ended September 30, 2021. The provision for income taxes for the three and nine months ended September 30, 2022 and 2021 is based on the Company’s estimated annualized effective tax rate for the fiscal years ending December 31, 2022 and December 31, 2021, respectively. For the three and nine months ended September 30, 2022, the Company’s recognized effective tax rate differs from the U.S. federal statutory rate as the Company recorded net losses during the period with a corresponding full valuation allowance on the net deferred tax assets created from the losses, offset by tax benefits from the acquisition of RE2 net deferred tax liabilities, which resulted in the removal of a portion of the Company's previously recorded valuation allow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The Company has been and may be involved in various claims, lawsuits, investigations and other proceedings in the normal course of the business. The Company accrues a liability when management believes information available prior to the issuance of the condensed consolidated financial statements indicates it is probable a loss has been incurred as of the date of the financial statements and the amount of loss can be reasonably estimated. The Company adjusts its accruals to reflect the impact of negotiation, settlements, rulings, advice of legal counsel and other information and events pertaining to a particular case. Legal costs are expensed as incurred. Although claims are inherently unpredictable, the Company currently is not aware of any matters that may have a material adverse effect on its business, financial position, results of operations or cash flows. Accordingly, the Company has not recorded any material loss contingency related to legal proceedings in the balance sheet as of September 30, 2022 and December 31, 2021. Indemnifications In the ordinary course of business, the Company may provide indemnifications of varying scope and terms to investors, directors, officers, employees, customers or vendors with respect to certain matters, including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As of September 30, 2022 and December 31, 2021, the Company has not accrued a liability for these indemnification obligations as the likelihood of incurring a material payment obligation in connection with these indemnification obligations is either not probable or not reasonably estimable due to the unique facts and circumstances involved. Operating Leases The Company leases facilities under noncancelable operating lease agreements. Future minimum rental payments under the noncancelable operating leases, subsequent to September 30, 2022, are as follows:
(In thousands) Operating Leases
2022 $ 475
2023 1,546
2024 1,968
2025 1,619
2026 1,488
2027 and thereafter 10,564
Total $ 17,660 Rent expense related to noncancelable operating leases totaled $ 0.5 million for the three months ended September 30, 2022 and 2021 . Rent expense related to noncancelable operating leases totaled $ 1.2 million for the nine months ended September 30, 2022 and 2021. The operating lease terms include renewal options ranging from two to five years. Capital Leases The Company leases equipment under agreements expiring at various times during the next three years. The Company has recorded the capital lease obligations within its condensed consolidated balance sheets. Future minimum rental payments under the noncancelable capital leases, subsequent to September 30, 2022, are not significant. Unconditional Purchase Commitments On April 4, 2021, the Company entered into an agreement with Palantir Technologies (“Palantir”). Pursuant to that agreement, the Company committed to purchase licenses to access software products and utilize services from Palantir over a six year period for a total cost to the Company of $ 42.0 million. As of September 30, 2022, the Company has an unconditional purchase commitment with Palantir as detailed in the table below:
(In thousands) Annual Service
2022 $ —
2023 8,000
2024 8,000
2025 10,000
2026 10,000
Total $ 36,000 The Company recogniz ed $ 0.9 million and $ 2.7 million in sa les and marketing expenses related to services provided under the Palantir contract during the three and nine months ended September 30, 2022, respectively. The Company had a prepaid expense balance of $ 0.9 million related to the Palantir contract as of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129</v>
      </c>
      <c r="C3" s="6" t="n">
        <v>217114</v>
      </c>
    </row>
    <row r="4">
      <c r="A4" s="4" t="inlineStr">
        <is>
          <t>Marketable securities</t>
        </is>
      </c>
      <c r="B4" s="7" t="n">
        <v>119252</v>
      </c>
      <c r="C4" s="4" t="inlineStr">
        <is>
          <t xml:space="preserve"> </t>
        </is>
      </c>
    </row>
    <row r="5">
      <c r="A5" s="4" t="inlineStr">
        <is>
          <t>Accounts receivable</t>
        </is>
      </c>
      <c r="B5" s="7" t="n">
        <v>2600</v>
      </c>
      <c r="C5" s="7" t="n">
        <v>788</v>
      </c>
    </row>
    <row r="6">
      <c r="A6" s="4" t="inlineStr">
        <is>
          <t>Unbilled receivables</t>
        </is>
      </c>
      <c r="B6" s="7" t="n">
        <v>1822</v>
      </c>
      <c r="C6" s="7" t="n">
        <v>221</v>
      </c>
    </row>
    <row r="7">
      <c r="A7" s="4" t="inlineStr">
        <is>
          <t>Inventories, net</t>
        </is>
      </c>
      <c r="B7" s="7" t="n">
        <v>3218</v>
      </c>
      <c r="C7" s="7" t="n">
        <v>1006</v>
      </c>
    </row>
    <row r="8">
      <c r="A8" s="4" t="inlineStr">
        <is>
          <t>Prepaid expenses and other current assets</t>
        </is>
      </c>
      <c r="B8" s="7" t="n">
        <v>3047</v>
      </c>
      <c r="C8" s="7" t="n">
        <v>9202</v>
      </c>
    </row>
    <row r="9">
      <c r="A9" s="4" t="inlineStr">
        <is>
          <t>Total current assets</t>
        </is>
      </c>
      <c r="B9" s="7" t="n">
        <v>146068</v>
      </c>
      <c r="C9" s="7" t="n">
        <v>228331</v>
      </c>
    </row>
    <row r="10">
      <c r="A10" s="4" t="inlineStr">
        <is>
          <t>Property and equipment, net</t>
        </is>
      </c>
      <c r="B10" s="7" t="n">
        <v>7636</v>
      </c>
      <c r="C10" s="7" t="n">
        <v>7051</v>
      </c>
    </row>
    <row r="11">
      <c r="A11" s="4" t="inlineStr">
        <is>
          <t>Intangible assets, net</t>
        </is>
      </c>
      <c r="B11" s="7" t="n">
        <v>19935</v>
      </c>
      <c r="C11" s="4" t="inlineStr">
        <is>
          <t xml:space="preserve"> </t>
        </is>
      </c>
    </row>
    <row r="12">
      <c r="A12" s="4" t="inlineStr">
        <is>
          <t>Goodwill</t>
        </is>
      </c>
      <c r="B12" s="7" t="n">
        <v>70660</v>
      </c>
      <c r="C12" s="4" t="inlineStr">
        <is>
          <t xml:space="preserve"> </t>
        </is>
      </c>
    </row>
    <row r="13">
      <c r="A13" s="4" t="inlineStr">
        <is>
          <t>Other non-current assets</t>
        </is>
      </c>
      <c r="B13" s="7" t="n">
        <v>511</v>
      </c>
      <c r="C13" s="7" t="n">
        <v>441</v>
      </c>
    </row>
    <row r="14">
      <c r="A14" s="4" t="inlineStr">
        <is>
          <t>Total assets</t>
        </is>
      </c>
      <c r="B14" s="7" t="n">
        <v>244810</v>
      </c>
      <c r="C14" s="7" t="n">
        <v>235823</v>
      </c>
    </row>
    <row r="15">
      <c r="A15" s="3" t="inlineStr">
        <is>
          <t>Liabilities, Current [Abstract]</t>
        </is>
      </c>
      <c r="B15" s="4" t="inlineStr">
        <is>
          <t xml:space="preserve"> </t>
        </is>
      </c>
      <c r="C15" s="4" t="inlineStr">
        <is>
          <t xml:space="preserve"> </t>
        </is>
      </c>
    </row>
    <row r="16">
      <c r="A16" s="4" t="inlineStr">
        <is>
          <t>Accounts payable</t>
        </is>
      </c>
      <c r="B16" s="7" t="n">
        <v>2610</v>
      </c>
      <c r="C16" s="7" t="n">
        <v>1681</v>
      </c>
    </row>
    <row r="17">
      <c r="A17" s="4" t="inlineStr">
        <is>
          <t>Accrued liabilities</t>
        </is>
      </c>
      <c r="B17" s="7" t="n">
        <v>7233</v>
      </c>
      <c r="C17" s="7" t="n">
        <v>4480</v>
      </c>
    </row>
    <row r="18">
      <c r="A18" s="4" t="inlineStr">
        <is>
          <t>Total current liabilities</t>
        </is>
      </c>
      <c r="B18" s="7" t="n">
        <v>9843</v>
      </c>
      <c r="C18" s="7" t="n">
        <v>6161</v>
      </c>
    </row>
    <row r="19">
      <c r="A19" s="4" t="inlineStr">
        <is>
          <t>Warrant liabilities</t>
        </is>
      </c>
      <c r="B19" s="7" t="n">
        <v>1686</v>
      </c>
      <c r="C19" s="7" t="n">
        <v>13701</v>
      </c>
    </row>
    <row r="20">
      <c r="A20" s="4" t="inlineStr">
        <is>
          <t>Deferred tax liabilities</t>
        </is>
      </c>
      <c r="B20" s="7" t="n">
        <v>248</v>
      </c>
      <c r="C20" s="4" t="inlineStr">
        <is>
          <t xml:space="preserve"> </t>
        </is>
      </c>
    </row>
    <row r="21">
      <c r="A21" s="4" t="inlineStr">
        <is>
          <t>Other non-current liabilities</t>
        </is>
      </c>
      <c r="B21" s="7" t="n">
        <v>2039</v>
      </c>
      <c r="C21" s="7" t="n">
        <v>1999</v>
      </c>
    </row>
    <row r="22">
      <c r="A22" s="4" t="inlineStr">
        <is>
          <t>Total liabilities</t>
        </is>
      </c>
      <c r="B22" s="7" t="n">
        <v>13816</v>
      </c>
      <c r="C22" s="7" t="n">
        <v>21861</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990,000,000 shares authorized as of September 30, 2022, and December 31, 2021; 154,639,416 and 137,722,658 shares issued and outstanding as of September 30, 2022, and December 31, 2021, respectively</t>
        </is>
      </c>
      <c r="B25" s="7" t="n">
        <v>15</v>
      </c>
      <c r="C25" s="7" t="n">
        <v>14</v>
      </c>
    </row>
    <row r="26">
      <c r="A26" s="4" t="inlineStr">
        <is>
          <t>Additional paid-in capital</t>
        </is>
      </c>
      <c r="B26" s="7" t="n">
        <v>441423</v>
      </c>
      <c r="C26" s="7" t="n">
        <v>359439</v>
      </c>
    </row>
    <row r="27">
      <c r="A27" s="4" t="inlineStr">
        <is>
          <t>Accumulated other comprehensive loss</t>
        </is>
      </c>
      <c r="B27" s="7" t="n">
        <v>-134</v>
      </c>
      <c r="C27" s="4" t="inlineStr">
        <is>
          <t xml:space="preserve"> </t>
        </is>
      </c>
    </row>
    <row r="28">
      <c r="A28" s="4" t="inlineStr">
        <is>
          <t>Accumulated deficit</t>
        </is>
      </c>
      <c r="B28" s="7" t="n">
        <v>-210310</v>
      </c>
      <c r="C28" s="7" t="n">
        <v>-145491</v>
      </c>
    </row>
    <row r="29">
      <c r="A29" s="4" t="inlineStr">
        <is>
          <t>Total stockholders' equity</t>
        </is>
      </c>
      <c r="B29" s="7" t="n">
        <v>230994</v>
      </c>
      <c r="C29" s="7" t="n">
        <v>213962</v>
      </c>
    </row>
    <row r="30">
      <c r="A30" s="4" t="inlineStr">
        <is>
          <t>Total liabilities and stockholders' equity</t>
        </is>
      </c>
      <c r="B30" s="6" t="n">
        <v>244810</v>
      </c>
      <c r="C30" s="6" t="n">
        <v>235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3. Segment Information The Company’s Chief Executive Officer (“CEO”) is the Chief Operating Decision Maker (“CODM”). The CODM allocates resources and makes operating decisions based on financial information presented on a consolidated basis. The CODM does not evaluate profitability below the level of the consolidated company. Accordingly, the Company has determined that it has a single reportable segment and operating segment structure. The Company’s revenue is derived primarily from U.S. customers. During the three and nine months ended September 30, 2022, the Company h ad $ 1.3 million and $ 1.9 million, respectively, of revenue earned from customers located outside the United States. During the three and nine months ended September 30, 2021, the Company had no material revenue earned from customers located outside the United States. All long-lived assets are maintained in the United States. All losses are attributable to operations with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4. Related Party Transactions On May 16, 2021, the Company entered into an agreement with Sparks Marketing Corp. to begin the construction of an experiential marketing mobile display to be used for demonstrations of Company products at prospective customer locations as well as other marketing and demonstration events. Negotiations of this agreement involved an account executive at Sparks Marketing Corp. who is the brother-in-law of Mr. Wolff, our former CEO and current Executive Chairman of the Board. The Company has capitalized $ 0.8 million re lated to construction in progress for the experiential mobile display as of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2</t>
        </is>
      </c>
    </row>
    <row r="3">
      <c r="A3" s="3" t="inlineStr">
        <is>
          <t>Retirement Benefits [Abstract]</t>
        </is>
      </c>
      <c r="B3" s="4" t="inlineStr">
        <is>
          <t xml:space="preserve"> </t>
        </is>
      </c>
    </row>
    <row r="4">
      <c r="A4" s="4" t="inlineStr">
        <is>
          <t>Employee Benefits</t>
        </is>
      </c>
      <c r="B4" s="4" t="inlineStr">
        <is>
          <t xml:space="preserve">15. Employee Benefits The Company has defined contribution 401(k) plans covering substantially all employees as of September 30, 2022 . The plans allow employees to defer up to 100 % of their employment income (subject to annual contribution limits imposed by the I.R.S.) after all taxes and applicable benefit deductions. In April 2022 the Company began providing employees with 401(k) matching contribu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the Business</t>
        </is>
      </c>
      <c r="B4" s="4" t="inlineStr">
        <is>
          <t>Description of the Business Sarcos Technology and Robotics Corporation (the “Company” or “Sarcos”), designs and produces highly dexterous mobile robotic systems for use in unstructured environments.</t>
        </is>
      </c>
    </row>
    <row r="5">
      <c r="A5" s="4" t="inlineStr">
        <is>
          <t>Basis of Presentation and Consolidation</t>
        </is>
      </c>
      <c r="B5" s="4" t="inlineStr">
        <is>
          <t xml:space="preserve">Basis of Presentation and Consolidation ​ The accompanying interim unaudited condensed consolidated financial statements have been prepared in accordance with accounting principles generally accepted in the United States (“GAAP”). The condensed consolidated financial statements as of September 30, 2022, are unaudited. The condensed consolidated balance sheet as of December 31, 2021, included herein was derived from the audited consolidated financial statements as of that date. Certain information and note disclosures normally included in financial statements prepared in accordance with GAAP have been condensed or omitted. As such, the information included herein should be read in conjunction with the consolidated financial statements and accompanying notes as of and for the year ended December 31, 2021, included in the Company’s Annual Report on Form 10-K, filed with the SEC on March 29, 2022, and as amended on Form 10-K/A filed with the SEC on September 30, 2022. The condensed consolidated financial statements include the accounts of the Company and its wholly 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fair financial statement presentation. All adjustments are of a normal recurring nature. Interim results are not necessarily indicative of the results to be expected for any subsequent quarter or for the fiscal year ending December 31, 2022 . </t>
        </is>
      </c>
    </row>
    <row r="6">
      <c r="A6" s="4" t="inlineStr">
        <is>
          <t>Business Combinations</t>
        </is>
      </c>
      <c r="B6" s="4" t="inlineStr">
        <is>
          <t>Business Combinations On September 24, 2021 (the “Closing Date”), the Company consummated the business combination (the “Business Combination”) pursuant to the terms of the Agreement and Plan of Merger, dated as of April 5, 2021, by and among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the Company, Merger Sub and Old Sarcos. Pursuant to the terms of the Merger Agreement, the Business Combination between the Company and Old Sarcos was effected through the merger of Merger Sub with and into Old Sarcos, with Old Sarcos continuing as the surviving corporation (the “Merger”) and a wholly-owned subsidiary of the Company. On the Closing Date, the registrant changed its name from Rotor Acquisition Corp. to Sarcos Technology and Robotics Corporation. Immediately prior to the effective time of the Merger (the “Effective Time”), all issued and outstanding warrants to purchase shares of Class A common stock of Old Sarcos were net exercised and all issued and outstanding shares of preferred stock of Old Sarcos were converted into common stock of Old Sarcos (collectively, the “Old Sarcos Common Stock”). Pursuant to the terms of the Merger Agreement, at the Effective Time: • each outstanding share of Old Sarcos Common Stock, after giving effect to the conversion described above, was cancelled and converted into and became (i) the right to receive approximately 5.129222424 shares (the “Exchange Ratio”) of Common Stock of the Company, par value $ 0.0001 per share (the “Common Stock”), rounded down to the nearest whole share plus (ii) the contingent right to receive a portion of additional shares of Common Stock upon achievement of certain milestones (the “Contingent Merger Consideration”), as described below; and • the outstanding options, restricted stock units (“RSUs”) and restricted stock award (“RSA”) of Old Sarcos, whether vested or unvested, were assumed by the Company and converted into options, RSUs and RSA of the Company. In addition, each holder of Old Sarcos capital stock (including the Old Sarcos RSA) was entitled to a right to Contingent Merger Consideration at the Closing Date in the form of earn-outs, up to an aggregate of 28,125,000 shares of Common Stock. On the Closing Date, certain investors (the “PIPE Investors”) purchased from the Company an aggregate of 22,000,000 shares (the “PIPE Shares”) of Common Stock at a price of $ 10.00 per share, for an aggregate purchase price of $ 220.0 million (the “PIPE Financing”), in a private placement pursuant to separate subscription agreements (each, a “Subscription Agreement”) entered into effective as of April 5, 2021. On September 27, 2021, the Common Stock and warrants of Sarcos Technology and Robotics Corporation (formerly those of Rotor Acquisition Corp.), ceased trading on the New York Stock Exchange and began trading on The Nasdaq Global Market (“Nasdaq”) as “STRC” and “STRCW”, respectively. On April 25, 2022, the Company acquired RE2, Inc., (“RE2”) a Pittsburgh, PA based developer of autonomous and teleoperated mobile robotic systems for use in the aviation, construction, defense, energy, and medical industries. The results presented herein include the activity of RE2 from the acquisition date through September 30, 2022. The Company's results do not include RE2’s financial information prior to the acquisition. For further detail see Note 4 .</t>
        </is>
      </c>
    </row>
    <row r="7">
      <c r="A7" s="4" t="inlineStr">
        <is>
          <t>Summary of Significant Accounting Policies</t>
        </is>
      </c>
      <c r="B7" s="4" t="inlineStr">
        <is>
          <t>Summary of Significant Accounting Policies There have been no changes to the Company’s significant accounting policies described in the annual consolidated financial statements for the year ended December 31, 2021 that have had a material impact on the Company’s condensed consolidated financial statements and related notes. In March 2020, the World Health Organization declared the outbreak of COVID-19 a pandemic. Modifications continue to be made to the Company’s normal operations because of the COVID-19 pandemic and the Company continues to monitor its operations and government recommendations. Supply chain disruptions, difficulty hiring and other negative impacts, resulting from the COVID-19 pandemic and other macroeconomic conditions have caused and may continue to cause delays in the assessment and deployment of the Company’s products. A lthough it is widely expected that the impact of the pandemic will subside over time, the Company cannot predict the future extent or duration of the impact that the COVID-19 pandemic will have on its financial condition and operations. The impact of the COVID-19 pandemic on the Company’s financial performance, product development and release and business generally will depend on future developments, including the duration of the outbreak, the severity of new variants and related governmental advisories and restrictions. If the financial markets, the overall economy, working conditions and supply chain, among other things, continue to be negatively impacted, the Company’s operations and financial results will continue to be adversely affected.</t>
        </is>
      </c>
    </row>
    <row r="8">
      <c r="A8" s="4" t="inlineStr">
        <is>
          <t>Liquidity and Capital Resources</t>
        </is>
      </c>
      <c r="B8" s="4" t="inlineStr">
        <is>
          <t xml:space="preserve">Liquidity and Capital Resources Cash, cash equivalents and marketable securities were $ 135.4 million as of September 30, 2022, compared to $ 217.1 million as of December 31, 2021. The Company has historically incurred losses and negative cash flows from operations. As of September 30, 2022, the Company also had an accumulated deficit of approximately $ 210.3 million and working capital of $ 136.2 million . These financial statements have been prepared in accordance with GAAP and this basis assumes the Company will continue as a going concern, which contemplates the realization of assets and the satisfaction of liabilities and commitments in the normal course of business. The Company’s main sources of liquidity have been cash generated by equity offerings and debt. The Company’s primary use of cash is for operations and administrative activities including employee-related expenses, and general, operating and overhead expenses. Future capital requirements will depend on many factors, including the Company’s timing and extent of development efforts, the expansion of sales and marketing activities, customer growth rate, customer retention, the introduction of new and enhanced product offerings and market acceptance of the Company’s products. The Company believes it has sufficient financial resources for at least the next 12 months from the date of this Report. </t>
        </is>
      </c>
    </row>
    <row r="9">
      <c r="A9" s="4" t="inlineStr">
        <is>
          <t>Revenue Recognition</t>
        </is>
      </c>
      <c r="B9" s="4" t="inlineStr">
        <is>
          <t>​ ​ Revenue Recognition The Company recognizes revenue from the sale of its products and from the delivery of goods and services arising out of its contractual arrangements to provide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the Company would sell the good(s) or service(s) to a customer on a standalone basis. For government contracts, the Company uses expected cost plus a margin as the standalone selling price. Because the Company's contract pricing with government customers is based on expected cost plus margin, the standalone selling price of the good(s) or service(s) in the Company's contracts with government customers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the Company determines at contract inception whether we satisfy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 from Contracts with Customers The Company derives its revenue from two sources. First, the Company enters into research and development agreements primarily relating to the commercialization of the Company’s core products. Second, the Company sells its products and related parts and repair services. Research and development services revenue includes revenue arising from different types of contractual arrangements, including cost-type contracts and fixed-price contracts. Product revenue primarily includes sales of the Company’s commercially available products. Research and Development Services Cost-type contracts – Research, development and/or testing service contracts, including cost-plus-fixed-fee and time and material contracts, relate primarily to the development of technology in the areas of robotics, artificial intelligence and unmanned systems. Cost-type contracts are generally entered into with the U.S. government. These contracts are billed at cost plus a margin as defined by the contract and the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 relates to sales of the Company’s commercially available products, and certain miscellaneous parts, accessories and repair services. The Company provides a limited one-year warranty on product sales. Product warranties are considered assurance-type warranties and are not considered to be separate performance obligations. Product revenue is recognized at the point in time when ownership of the goods is transferred, generally at the time of shipment to the customer. At the time product revenue is recognized, an accrual is established for estimated warranty expenses based on historical experience as well as anticipated product performance. The revenue recognized for Research and Development Services and Product Revenue was as follows:
For the three months ended September 30, For the nine months ended September 30,
(In thousands) 2022 2021 2022 2021
Research and Development Services $ 4,488 $ 694 $ 8,203 $ 3,324
Product Revenue 179 435 245 747
Revenue, net $ 4,667 $ 1,129 $ 8,448 $ 4,071 Contract Balances The timing of revenue recognition, billing, and cash collection results in the recognition of accounts receivable, unbilled receivables, contract assets and deferred revenue in the Company’s condensed consolidated balance sheets. Cash funds received in excess of revenue recognized that is contingent upon the satisfaction of performance obligations is accounted for as deferred revenue. Contract assets include unbilled receivables which are amounts resulting from timing differences between revenue recognition and billing in accordance with agreed-upon contractual terms, which typically occur subsequent to revenue being recognized. The opening and closing balances of our accounts receivable, unbilled receivables, contract assets and deferred revenue are as follows:
(In thousands) Accounts receivable Unbilled receivable Contract assets Contract assets Deferred revenue
Ending Balance as of December 31, 2021 $ 788 $ 221 $ 94 $ 36 $ 30
Increase/(decrease), net 1,812 1,601 ( 30 ) — 68
Ending Balance as of September 30, 2022 $ 2,600 $ 1,822 $ 64 $ 36 $ 98 The Company recorded its current contract assets, long-term contract assets and current deferred revenue within prepaid expenses and other current assets, other non-current assets and accrued liabilities, respectively. During the three months ended September 30, 2022 , the Company did no t recognize any revenue related to deferred revenue which existed at December 31, 2021. During the nine months ended September 30, 2022, the Company recognized all of the deferred revenue which existed at December 31, 2021. During the three and nine months ended September 30, 2021, the C ompany recognized revenue related to $ 0.0 million and $ 0.1 million of deferred revenue which existed at December 31, 2020, respectively. Remaining Performance Obligations As of September 30, 2022 , the Company had backlog, or revenue related to remaining performance obligations, of $ 8.1 million, the Company expects most of this backlog to be recognized over the next 12 months .</t>
        </is>
      </c>
    </row>
    <row r="10">
      <c r="A10" s="4" t="inlineStr">
        <is>
          <t>Recently Adopted and Issued Accounting Standard Pronouncements</t>
        </is>
      </c>
      <c r="B10" s="4" t="inlineStr">
        <is>
          <t>Recently Adopted Accounting Pronouncements In December 2019, the Financial Accounting Standards Board (“FASB”) issued Accounting Standards Update (“ASU” ) 2019-12, Simplifying the Accounting for Income Taxes, which simplifies the accounting for income taxes by removing certain exceptions to the previous guidance, and improving the consistent application of and simplification of other areas of the guidance. The Company adopted this ASU on January 1, 2022 , using a prospective approach. The adoption of ASU 2019-12 did no t have a material impact on the Company's condensed consolidated financial statements and related disclosures. 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the FASB issued ASU 2016-02 regarding Accounting Standards Codification (“ASC”) 842 Leases . The FASB has subsequently issued supplemental and/or clarifying ASUs inclusive of ASU 2020-05, which updated the effective date for certain non-public companies to annual reporting periods beginning after December 15, 2021, and interim periods within fiscal years beginning after December 15, 2022. These updates require an organization to recognize lease assets and lease liabilities on the balance sheet and disclose certain qualitative and quantitative information about leasing arrangements that allow the users of the financial statements to better understand the amount, timing, and uncertainty of cash flows arising from leases. The Company will adopt ASC 842 and all associated amendments as of January 1, 2022, using the optional transition method to recognize a cumulative-effect adjustment through opening retained earnings as of the date of adoption. The Company will present the impact of the new guidance in its annual statements as of December 31, 2022 and its interim statements thereafter. The Company plans to elect the package of practical expedients permitted under the transition guidance, which allow the Company to carryforward its historical assessments of: (1) whether contracts are or contain leases, (2) lease classification and (3) initial direct costs. The Company plans not to elect the hindsight practical expedient. The Company plans to elect a policy of not recording leases on its condensed consolidated balance sheets when the leases have a term of 12 months or less and the Company is not reasonably certain to elect an option to renew the leased asset. The Company expects to recognize an operating right-of-use assets and operating lease liabilities on the consolidated balance sheets as of the date of adoption. The adoption of ASC 842 is not anticipated to have a material impact on the Company’s results of operations or cash flows. In June 2016, the FASB Issued ASU 2016-13, Financial Instruments—Credit Losses (Topic 326): Measurement of Credit Losses on Financial Instruments . The new standard requires financial assets measured at amortized cost to be presented at the net amount expected to be collected, through an allowance for credit losses that is deducted from the amortized cost basis. The standard will be effective for the Company beginning January 1, 2023, with early application permitted.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the Total Amount of Revenue for Each Such Customer</t>
        </is>
      </c>
      <c r="B4" s="4" t="inlineStr">
        <is>
          <t>The revenue recognized for Research and Development Services and Product Revenue was as follows:
For the three months ended September 30, For the nine months ended September 30,
(In thousands) 2022 2021 2022 2021
Research and Development Services $ 4,488 $ 694 $ 8,203 $ 3,324
Product Revenue 179 435 245 747
Revenue, net $ 4,667 $ 1,129 $ 8,448 $ 4,071</t>
        </is>
      </c>
    </row>
    <row r="5">
      <c r="A5" s="4" t="inlineStr">
        <is>
          <t>Summary of Opening and Closing Balances of Our Accounts Receivable, Unbilled Receivables, Contract Assets and Deferred Revenue</t>
        </is>
      </c>
      <c r="B5" s="4" t="inlineStr">
        <is>
          <t>The opening and closing balances of our accounts receivable, unbilled receivables, contract assets and deferred revenue are as follows:
(In thousands) Accounts receivable Unbilled receivable Contract assets Contract assets Deferred revenue
Ending Balance as of December 31, 2021 $ 788 $ 221 $ 94 $ 36 $ 30
Increase/(decrease), net 1,812 1,601 ( 30 ) — 68
Ending Balance as of September 30, 2022 $ 2,600 $ 1,822 $ 64 $ 36 $ 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air value of the Company’s financial assets and liabilities measured at fair value on a recurring basis was determined using the following inputs:
As of September 30, 2022
(In thousands) Level 1 Level 2 Level 3 Total
Assets:
Marketable Securities:
U.S. Treasury securities $ 99,277 $ — $ — $ 99,277
Commercial Paper 19,975 — — 19,975
Total assets $ 119,252 $ — $ — $ 119,252
Liabilities:
Warrant liability $ — $ 1,686 $ — $ 1,686
Total liabilities $ — $ 1,686 $ — $ 1,686
﻿ As of December 31, 2021
(In thousands) Level 1 Level 2 Level 3 Total
Liabilities:
Warrant liability $ — $ — $ 13,701 $ 13,701
Total liabilities $ — $ — $ 13,701 $ 13,701</t>
        </is>
      </c>
    </row>
    <row r="5">
      <c r="A5" s="4" t="inlineStr">
        <is>
          <t>Schedule of Reconciliation from Operating Balances to Closing Balances for Level 3 Values</t>
        </is>
      </c>
      <c r="B5" s="4" t="inlineStr">
        <is>
          <t>The following table sets forth a reconciliation from the opening balances to the closing balances for Level 3 values:
(In thousands)
Balance at December 31, 2021 $ 13,701
Warrant liability transferred out of Level 3 ( 13,701 )
Balance at September 30, 20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nventories, Net</t>
        </is>
      </c>
      <c r="B4" s="4" t="inlineStr">
        <is>
          <t>Inventories, net consist of the following:
(In thousands) September 30, 2022 December 31, 2021
Raw materials $ 1,873 $ 458
Work-in-process 940 41
Finished goods, net 405 507
Total inventories, net $ 3,218 $ 1,006</t>
        </is>
      </c>
    </row>
    <row r="5">
      <c r="A5" s="4" t="inlineStr">
        <is>
          <t>Prepaid Expenses and Other Current Assets</t>
        </is>
      </c>
      <c r="B5" s="4" t="inlineStr">
        <is>
          <t>Prepaid expenses and other current assets consist of the following:
(In thousands) September 30, 2022 December 31, 2021
Prepaid insurance $ 385 $ 4,786
Software 2,310 4,144
Other prepaid expense 276 171
Other assets 76 101
Total prepaid expenses and other current assets $ 3,047 $ 9,202</t>
        </is>
      </c>
    </row>
    <row r="6">
      <c r="A6" s="4" t="inlineStr">
        <is>
          <t>Property and Equipment, Net</t>
        </is>
      </c>
      <c r="B6" s="4" t="inlineStr">
        <is>
          <t>Property and equipment, net consist of the following:
(In thousands) September 30, 2022 December 31, 2021
Robotics and manufacturing equipment $ 1,302 $ 876
Leasehold improvements 4,317 3,890
Computer equipment 1,725 1,270
Capital leased computer equipment 271 271
Software 389 355
Furniture and fixtures, and other fixed assets 943 753
Construction in progress 879 872
Property and equipment, gross 9,826 8,287
Accumulated depreciation ( 2,190 ) ( 1,236 )
Property and equipment, net $ 7,636 $ 7,051</t>
        </is>
      </c>
    </row>
    <row r="7">
      <c r="A7" s="4" t="inlineStr">
        <is>
          <t>Accrued Liabilities</t>
        </is>
      </c>
      <c r="B7" s="4" t="inlineStr">
        <is>
          <t>Accrued liabilities consist of the following:
(In thousands) September 30, 2022 December 31, 2021
Payroll and related costs $ 4,246 $ 2,511
Consulting and professional services 1,771 406
Legal accrual 222 520
Other current liabilities 994 1,043
Total accrued liabilities $ 7,233 $ 4,480</t>
        </is>
      </c>
    </row>
    <row r="8">
      <c r="A8" s="4" t="inlineStr">
        <is>
          <t>Other Non-current Liabilities</t>
        </is>
      </c>
      <c r="B8" s="4" t="inlineStr">
        <is>
          <t>Other non-current liabilities consist of the following:
(In thousands) September 30, 2022 December 31, 2021
Capital leases and other $ 2,035 $ 7
Deferred rent 4 1,992
Total other non-current liabilities $ 2,039 $ 1,9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Preliminary Purchase Consideration</t>
        </is>
      </c>
      <c r="B4" s="4" t="inlineStr">
        <is>
          <t>The following table presents the preliminary purchase consideration allocation recorded in the Company’s consolidated balance sheet as of the acquisition date:
(in thousands) Amount
Cash and cash equivalents $ 981
Accounts receivable 821
Unbilled receivables 1,968
Inventories 465
Prepaid expenses and other current assets 253
Property and equipment 1,084
Intangible assets 21,300
Goodwill 70,660
Other non-current assets 21
Accounts payable ( 822 )
Accrued liabilities ( 2,334 )
Deferred tax liabilities ( 4,319 )
Total acquisition consideration $ 90,078</t>
        </is>
      </c>
    </row>
    <row r="5">
      <c r="A5" s="4" t="inlineStr">
        <is>
          <t>Summary of Components of Identifiable Intangible Assets Acquired and their Estimated Useful Lives</t>
        </is>
      </c>
      <c r="B5" s="4" t="inlineStr">
        <is>
          <t>The following table sets forth the components of identifiable intangible assets acquired and their estimated useful lives as of the date of acquisition (in thousands):
(in thousands) Amounts Useful Life (in years)
Trade name and trademarks $ 1,000 6
Developed technology 9,600 5
Customer relationships 10,700 9
Total intangible assets $ 21,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Amount of Goodwill</t>
        </is>
      </c>
      <c r="B4" s="4" t="inlineStr">
        <is>
          <t>Changes in the carrying amount of goodwill for the nine months ended September 30, 2022 was as follows:
(In thousands) Amounts
Balance at December 31, 2021 $ —
Acquisitions 70,660
Balance at September 30, 2022 $ 70,660</t>
        </is>
      </c>
    </row>
    <row r="5">
      <c r="A5" s="4" t="inlineStr">
        <is>
          <t>Summary of Acquired Intangible Assets, Net</t>
        </is>
      </c>
      <c r="B5" s="4" t="inlineStr">
        <is>
          <t>Acquired intangible assets, net consisted of the following:
September 30, 2022
(In thousands) Gross Carrying Amount Accumulated Amortization Net Carrying Amount Weighted Average Remaining Useful Life
Trade name and trademarks $ 1,000 $ 69 $ 931 5.6
Developed technology 9,600 800 8,800 4.6
Customer relationships 10,700 496 10,204 8.6
Total $ 21,300 $ 1,365 $ 19,935</t>
        </is>
      </c>
    </row>
    <row r="6">
      <c r="A6" s="4" t="inlineStr">
        <is>
          <t>Summary of Future Amortization Expense Related to Acquired Intangible Assets</t>
        </is>
      </c>
      <c r="B6" s="4" t="inlineStr">
        <is>
          <t>As of September 30, 2022, future amortization expense related to acquired intangible assets was as follows:
(In thousands) Amortization Expense
2022 $ 819
2023 3,276
2024 3,276
2025 3,276
2026 3,276
2027 and thereafter 6,012
Total $ 19,9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Number of Shares of Common Stock Outstanding Immediately following Business Combination</t>
        </is>
      </c>
      <c r="B4" s="4" t="inlineStr">
        <is>
          <t>The following table presents the number of shares of the Company’s Common Stock outstanding immediately following the Business Combination:
Number of Shares
Rotor Class A Common Stock, outstanding prior to the Business Combination 27,600,000
Rotor Class B Common Stock, outstanding prior to the Business Combination 6,405,960
Class A common stock issued to PIPE Investors 22,000,000
Less: redemption of Rotor Common Stock ( 23,479,970 )
Total shares from the Business Combination and PIPE financing 32,525,990
Recapitalization of Old Sarcos common stock into Class A common stock (1) 105,063,285
Total shares of Common Stock immediately after the Business Combination 137,589,275 (1) The number of Old Sarcos shares was determined from the 21,483,286 shares of Old Sarcos Common Stock warrants, Common Stock and Preferred Stock outstanding immediately prior to the closing of the Business Combination, which are presented net of the Common and Preferred Stock redeemed, converted at the Exchange Ratio of 5.129222424 . This excludes a restricted stock award for 5,129,222 shares that was unvested as of the date of the Business Combination. All fractional shares were rounded dow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t>
        </is>
      </c>
      <c r="B2" s="8" t="n">
        <v>0.0001</v>
      </c>
      <c r="C2" s="8" t="n">
        <v>0.0001</v>
      </c>
    </row>
    <row r="3">
      <c r="A3" s="4" t="inlineStr">
        <is>
          <t>Common stock, shares authorized</t>
        </is>
      </c>
      <c r="B3" s="7" t="n">
        <v>990000000</v>
      </c>
      <c r="C3" s="7" t="n">
        <v>990000000</v>
      </c>
    </row>
    <row r="4">
      <c r="A4" s="4" t="inlineStr">
        <is>
          <t>Common stock, shares issued</t>
        </is>
      </c>
      <c r="B4" s="7" t="n">
        <v>154639416</v>
      </c>
      <c r="C4" s="7" t="n">
        <v>137722658</v>
      </c>
    </row>
    <row r="5">
      <c r="A5" s="4" t="inlineStr">
        <is>
          <t>Common stock, shares outstanding</t>
        </is>
      </c>
      <c r="B5" s="7" t="n">
        <v>154639416</v>
      </c>
      <c r="C5" s="7" t="n">
        <v>137722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Activity</t>
        </is>
      </c>
      <c r="B4" s="4" t="inlineStr">
        <is>
          <t xml:space="preserve">The following summarizes the Compa ny’s stock option activity for the nine months ended September 30, 2022:
Options Outstanding
Number of Shares Weighted Average Exercise Price Weighted-Average Remaining Contractual Term Aggregate Intrinsic Value
Outstanding – December 31, 2021 10,027,094 $ 3.28 7.2 $ 67,173
Granted (a) 6,217,705 2.24 ﻿
Exercised ( 1,858,164 ) 0.36 ﻿
Cancelled ( 1,139,748 ) 5.99 ﻿
Outstanding – September 30, 2022 13,246,887 $ 2.97 7.1 $ 11,555
Exercisable – December 31, 2021 5,176,464 $ 0.46 5.3 $ 49,268
Exercisable – September 30, 2022 8,039,111 $ 1.28 5.9 $ 10,973 (a) In connection with the acquisition of RE2, the Company assumed certain outstanding options to acquire RE2 common stock which, following such assumption, were converted to rights to acquire 3.9 million shares of the Company's common stock at a we ighted-average exercise price of $ 1.05 per share. </t>
        </is>
      </c>
    </row>
    <row r="5">
      <c r="A5" s="4" t="inlineStr">
        <is>
          <t>Summary of RSU and RSA Activity</t>
        </is>
      </c>
      <c r="B5" s="4" t="inlineStr">
        <is>
          <t>The following summarizes the Company’s RSU activity for the nine months ended September 30, 2022:
Restricted Stock Units Outstanding
Number of Shares Weighted-Average Grant-Date Fair Value
Outstanding – December 31, 2021 1,797,474 $ 8.34
Granted 2,524,836 3.90
Released ( 832,761 ) 8.67
Cancelled ( 276,986 ) 7.92
Outstanding – September 30, 2022 3,212,563 $ 4.80 The following summarizes the Company’s RSA activity for the nine months ended September 30, 2022:
Restricted Stock Awards Outstanding
Number of Shares Weighted-Average Grant-Date Fair Value
Outstanding – December 31, 2021 ﻿ 5,129,222 $ 8.78
Granted 26,865 5.83
Released ﻿ ( 3,873,781 ) 8.76
Outstanding – September 30, 2022 1,282,306 $ 8.78</t>
        </is>
      </c>
    </row>
    <row r="6">
      <c r="A6" s="4" t="inlineStr">
        <is>
          <t>Schedule of Stock Based Compensation Expense</t>
        </is>
      </c>
      <c r="B6" s="4" t="inlineStr">
        <is>
          <t>The Company recognized stock-based compensation expense in the condensed consolidated statement of operations and comprehensive loss as follows:
For the three months ended September 30, For the nine months ended September 30,
(In thousands) 2022 2021 2022 2021
Cost of revenue $ 29 $ 27 $ 67 $ 70
Research and development 189 135 503 269
Sales and marketing 227 765 610 787
General and administrative 8,021 29,440 28,406 29,632
Total stock-based compensation expense $ 8,466 $ 30,367 $ 29,586 $ 30,7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the basic and diluted net loss per share attributable to common stockholders for the three and nine months ended September 30, 2022 and 2021:
﻿ For the three months ended September 30, For the nine months ended September 30,
(In thousands, except share and per share data) 2022 2021 2022 2021
Numerator: ﻿ ﻿ ﻿ ﻿
Net loss $ ( 22,499 ) $ ( 36,985 ) $ ( 64,819 ) $ ( 47,446 )
Denominator: ﻿ ﻿ ﻿ ﻿
Weighted average shares outstanding, basic and diluted 150,940,534 106,614,893 145,082,671 104,922,111
Basic and diluted net loss per share $ ( 0.15 ) $ ( 0.35 ) $ ( 0.45 ) $ ( 0.45 )
Anti-dilutive securities, excluded 67,816,209 63,604,202 67,816,209 63,604,2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The Company leases facilities under noncancelable operating lease agreements. Future minimum rental payments under the noncancelable operating leases, subsequent to September 30, 2022, are as follows:
(In thousands) Operating Leases
2022 $ 475
2023 1,546
2024 1,968
2025 1,619
2026 1,488
2027 and thereafter 10,564
Total $ 17,660</t>
        </is>
      </c>
    </row>
    <row r="5">
      <c r="A5" s="4" t="inlineStr">
        <is>
          <t>Schedule of Unconditional Purchase Commitment</t>
        </is>
      </c>
      <c r="B5" s="4" t="inlineStr">
        <is>
          <t>As of September 30, 2022, the Company has an unconditional purchase commitment with Palantir as detailed in the table below:
(In thousands) Annual Service
2022 $ —
2023 8,000
2024 8,000
2025 10,000
2026 10,000
Total $ 36,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Basis of Presentation and Summary of Significant Accounting Policies - Additional Information (Details) - USD ($) $ / shares in Units, $ in Thousands</t>
        </is>
      </c>
      <c r="C1" s="2" t="inlineStr">
        <is>
          <t>3 Months Ended</t>
        </is>
      </c>
      <c r="E1" s="2" t="inlineStr">
        <is>
          <t>9 Months Ended</t>
        </is>
      </c>
    </row>
    <row r="2">
      <c r="B2" s="2" t="inlineStr">
        <is>
          <t>Sep. 24, 2021</t>
        </is>
      </c>
      <c r="C2" s="2" t="inlineStr">
        <is>
          <t>Sep. 30, 2022</t>
        </is>
      </c>
      <c r="D2" s="2" t="inlineStr">
        <is>
          <t>Sep. 30, 2021</t>
        </is>
      </c>
      <c r="E2" s="2" t="inlineStr">
        <is>
          <t>Sep. 30, 2022</t>
        </is>
      </c>
      <c r="F2" s="2" t="inlineStr">
        <is>
          <t>Sep. 30, 2021</t>
        </is>
      </c>
      <c r="G2" s="2" t="inlineStr">
        <is>
          <t>Dec. 31, 2021</t>
        </is>
      </c>
    </row>
    <row r="3">
      <c r="A3" s="3" t="inlineStr">
        <is>
          <t>Summary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marketable securities</t>
        </is>
      </c>
      <c r="B4" s="4" t="inlineStr">
        <is>
          <t xml:space="preserve"> </t>
        </is>
      </c>
      <c r="C4" s="6" t="n">
        <v>135400</v>
      </c>
      <c r="D4" s="4" t="inlineStr">
        <is>
          <t xml:space="preserve"> </t>
        </is>
      </c>
      <c r="E4" s="6" t="n">
        <v>135400</v>
      </c>
      <c r="F4" s="4" t="inlineStr">
        <is>
          <t xml:space="preserve"> </t>
        </is>
      </c>
      <c r="G4" s="6" t="n">
        <v>217100</v>
      </c>
    </row>
    <row r="5">
      <c r="A5" s="4" t="inlineStr">
        <is>
          <t>Accumulated deficit</t>
        </is>
      </c>
      <c r="B5" s="4" t="inlineStr">
        <is>
          <t xml:space="preserve"> </t>
        </is>
      </c>
      <c r="C5" s="7" t="n">
        <v>-210300</v>
      </c>
      <c r="D5" s="4" t="inlineStr">
        <is>
          <t xml:space="preserve"> </t>
        </is>
      </c>
      <c r="E5" s="7" t="n">
        <v>-210300</v>
      </c>
      <c r="F5" s="4" t="inlineStr">
        <is>
          <t xml:space="preserve"> </t>
        </is>
      </c>
      <c r="G5" s="4" t="inlineStr">
        <is>
          <t xml:space="preserve"> </t>
        </is>
      </c>
    </row>
    <row r="6">
      <c r="A6" s="4" t="inlineStr">
        <is>
          <t>Working capital</t>
        </is>
      </c>
      <c r="B6" s="4" t="inlineStr">
        <is>
          <t xml:space="preserve"> </t>
        </is>
      </c>
      <c r="C6" s="7" t="n">
        <v>136200</v>
      </c>
      <c r="D6" s="4" t="inlineStr">
        <is>
          <t xml:space="preserve"> </t>
        </is>
      </c>
      <c r="E6" s="7" t="n">
        <v>136200</v>
      </c>
      <c r="F6" s="4" t="inlineStr">
        <is>
          <t xml:space="preserve"> </t>
        </is>
      </c>
      <c r="G6" s="4" t="inlineStr">
        <is>
          <t xml:space="preserve"> </t>
        </is>
      </c>
    </row>
    <row r="7">
      <c r="A7" s="4" t="inlineStr">
        <is>
          <t>Revenue, Remaining Performance Obligation, Amount</t>
        </is>
      </c>
      <c r="B7" s="4" t="inlineStr">
        <is>
          <t xml:space="preserve"> </t>
        </is>
      </c>
      <c r="C7" s="6" t="n">
        <v>8100</v>
      </c>
      <c r="D7" s="4" t="inlineStr">
        <is>
          <t xml:space="preserve"> </t>
        </is>
      </c>
      <c r="E7" s="6" t="n">
        <v>8100</v>
      </c>
      <c r="F7" s="4" t="inlineStr">
        <is>
          <t xml:space="preserve"> </t>
        </is>
      </c>
      <c r="G7" s="4" t="inlineStr">
        <is>
          <t xml:space="preserve"> </t>
        </is>
      </c>
    </row>
    <row r="8">
      <c r="A8" s="4" t="inlineStr">
        <is>
          <t>Sale of per share price (in Dollars per share)</t>
        </is>
      </c>
      <c r="B8" s="8" t="n">
        <v>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outs, up to an aggregate</t>
        </is>
      </c>
      <c r="B9" s="4" t="inlineStr">
        <is>
          <t xml:space="preserve"> </t>
        </is>
      </c>
      <c r="C9" s="7" t="n">
        <v>67816209</v>
      </c>
      <c r="D9" s="7" t="n">
        <v>63604202</v>
      </c>
      <c r="E9" s="7" t="n">
        <v>67816209</v>
      </c>
      <c r="F9" s="7" t="n">
        <v>63604202</v>
      </c>
      <c r="G9" s="4" t="inlineStr">
        <is>
          <t xml:space="preserve"> </t>
        </is>
      </c>
    </row>
    <row r="10">
      <c r="A10" s="4" t="inlineStr">
        <is>
          <t>Common stock, shares issued</t>
        </is>
      </c>
      <c r="B10" s="4" t="inlineStr">
        <is>
          <t xml:space="preserve"> </t>
        </is>
      </c>
      <c r="C10" s="7" t="n">
        <v>154639416</v>
      </c>
      <c r="D10" s="4" t="inlineStr">
        <is>
          <t xml:space="preserve"> </t>
        </is>
      </c>
      <c r="E10" s="7" t="n">
        <v>154639416</v>
      </c>
      <c r="F10" s="4" t="inlineStr">
        <is>
          <t xml:space="preserve"> </t>
        </is>
      </c>
      <c r="G10" s="7" t="n">
        <v>137722658</v>
      </c>
    </row>
    <row r="11">
      <c r="A11" s="4" t="inlineStr">
        <is>
          <t>Common stock, par value</t>
        </is>
      </c>
      <c r="B11" s="4" t="inlineStr">
        <is>
          <t xml:space="preserve"> </t>
        </is>
      </c>
      <c r="C11" s="8" t="n">
        <v>0.0001</v>
      </c>
      <c r="D11" s="4" t="inlineStr">
        <is>
          <t xml:space="preserve"> </t>
        </is>
      </c>
      <c r="E11" s="8" t="n">
        <v>0.0001</v>
      </c>
      <c r="F11" s="4" t="inlineStr">
        <is>
          <t xml:space="preserve"> </t>
        </is>
      </c>
      <c r="G11" s="8" t="n">
        <v>0.0001</v>
      </c>
    </row>
    <row r="12">
      <c r="A12" s="4" t="inlineStr">
        <is>
          <t>Right to receive exchange ratio of common stock</t>
        </is>
      </c>
      <c r="B12" s="10" t="n">
        <v>0.051292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revenue, revenue recognized</t>
        </is>
      </c>
      <c r="B13" s="4" t="inlineStr">
        <is>
          <t xml:space="preserve"> </t>
        </is>
      </c>
      <c r="C13" s="6" t="n">
        <v>0</v>
      </c>
      <c r="D13" s="6" t="n">
        <v>0</v>
      </c>
      <c r="E13" s="4" t="inlineStr">
        <is>
          <t xml:space="preserve"> </t>
        </is>
      </c>
      <c r="F13" s="6" t="n">
        <v>100</v>
      </c>
      <c r="G13" s="4" t="inlineStr">
        <is>
          <t xml:space="preserve"> </t>
        </is>
      </c>
    </row>
    <row r="14">
      <c r="A14" s="4" t="inlineStr">
        <is>
          <t>ASU 2019-1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accounting principle, accounting standards update, adopted [true false]</t>
        </is>
      </c>
      <c r="B16" s="4" t="inlineStr">
        <is>
          <t xml:space="preserve"> </t>
        </is>
      </c>
      <c r="C16" s="4" t="inlineStr">
        <is>
          <t>true</t>
        </is>
      </c>
      <c r="D16" s="4" t="inlineStr">
        <is>
          <t xml:space="preserve"> </t>
        </is>
      </c>
      <c r="E16" s="4" t="inlineStr">
        <is>
          <t>true</t>
        </is>
      </c>
      <c r="F16" s="4" t="inlineStr">
        <is>
          <t xml:space="preserve"> </t>
        </is>
      </c>
      <c r="G16" s="4" t="inlineStr">
        <is>
          <t xml:space="preserve"> </t>
        </is>
      </c>
    </row>
    <row r="17">
      <c r="A17" s="4" t="inlineStr">
        <is>
          <t>Change in accounting principle, accounting standards update, adoption date</t>
        </is>
      </c>
      <c r="B17" s="4" t="inlineStr">
        <is>
          <t xml:space="preserve"> </t>
        </is>
      </c>
      <c r="C17" s="4" t="inlineStr">
        <is>
          <t>Jan.  01,  2022</t>
        </is>
      </c>
      <c r="D17" s="4" t="inlineStr">
        <is>
          <t xml:space="preserve"> </t>
        </is>
      </c>
      <c r="E17" s="4" t="inlineStr">
        <is>
          <t>Jan.  01,  2022</t>
        </is>
      </c>
      <c r="F17" s="4" t="inlineStr">
        <is>
          <t xml:space="preserve"> </t>
        </is>
      </c>
      <c r="G17" s="4" t="inlineStr">
        <is>
          <t xml:space="preserve"> </t>
        </is>
      </c>
    </row>
    <row r="18">
      <c r="A18" s="4" t="inlineStr">
        <is>
          <t>Change in accounting principle, accounting standards update, immaterial effect [true false]</t>
        </is>
      </c>
      <c r="B18" s="4" t="inlineStr">
        <is>
          <t xml:space="preserve"> </t>
        </is>
      </c>
      <c r="C18" s="4" t="inlineStr">
        <is>
          <t>true</t>
        </is>
      </c>
      <c r="D18" s="4" t="inlineStr">
        <is>
          <t xml:space="preserve"> </t>
        </is>
      </c>
      <c r="E18" s="4" t="inlineStr">
        <is>
          <t>true</t>
        </is>
      </c>
      <c r="F18" s="4" t="inlineStr">
        <is>
          <t xml:space="preserve"> </t>
        </is>
      </c>
      <c r="G18" s="4" t="inlineStr">
        <is>
          <t xml:space="preserve"> </t>
        </is>
      </c>
    </row>
    <row r="19">
      <c r="A19" s="4" t="inlineStr">
        <is>
          <t>PIPE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7" t="n">
        <v>2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t>
        </is>
      </c>
      <c r="B22" s="6" t="n">
        <v>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urchase price</t>
        </is>
      </c>
      <c r="B23" s="6" t="n">
        <v>22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n-outs, up to an aggregate</t>
        </is>
      </c>
      <c r="B26" s="4" t="inlineStr">
        <is>
          <t xml:space="preserve"> </t>
        </is>
      </c>
      <c r="C26" s="4" t="inlineStr">
        <is>
          <t xml:space="preserve"> </t>
        </is>
      </c>
      <c r="D26" s="4" t="inlineStr">
        <is>
          <t xml:space="preserve"> </t>
        </is>
      </c>
      <c r="E26" s="7" t="n">
        <v>28125000</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Additional Information (Details 1)</t>
        </is>
      </c>
      <c r="B1" s="2" t="inlineStr">
        <is>
          <t>Sep. 30, 2022</t>
        </is>
      </c>
    </row>
    <row r="2">
      <c r="A2" s="4" t="inlineStr">
        <is>
          <t>Revenue, Remaining Performance Obligation, Expected Timing of Satisfaction, Start Date: 2023-01-01</t>
        </is>
      </c>
      <c r="B2" s="4" t="inlineStr">
        <is>
          <t xml:space="preserve"> </t>
        </is>
      </c>
    </row>
    <row r="3">
      <c r="A3" s="3" t="inlineStr">
        <is>
          <t>Summaryof Significant Accounting Policies Details [Line Items]</t>
        </is>
      </c>
      <c r="B3" s="4" t="inlineStr">
        <is>
          <t xml:space="preserve"> </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4667</v>
      </c>
      <c r="C4" s="6" t="n">
        <v>1129</v>
      </c>
      <c r="D4" s="6" t="n">
        <v>8448</v>
      </c>
      <c r="E4" s="6" t="n">
        <v>4071</v>
      </c>
    </row>
    <row r="5">
      <c r="A5" s="4" t="inlineStr">
        <is>
          <t>Research and Development Services</t>
        </is>
      </c>
      <c r="B5" s="4" t="inlineStr">
        <is>
          <t xml:space="preserve"> </t>
        </is>
      </c>
      <c r="C5" s="4" t="inlineStr">
        <is>
          <t xml:space="preserve"> </t>
        </is>
      </c>
      <c r="D5" s="4" t="inlineStr">
        <is>
          <t xml:space="preserve"> </t>
        </is>
      </c>
      <c r="E5" s="4" t="inlineStr">
        <is>
          <t xml:space="preserve"> </t>
        </is>
      </c>
    </row>
    <row r="6">
      <c r="A6" s="3" t="inlineStr">
        <is>
          <t>Summaryof Significant Accounting Policies Details [Line Items]</t>
        </is>
      </c>
      <c r="B6" s="4" t="inlineStr">
        <is>
          <t xml:space="preserve"> </t>
        </is>
      </c>
      <c r="C6" s="4" t="inlineStr">
        <is>
          <t xml:space="preserve"> </t>
        </is>
      </c>
      <c r="D6" s="4" t="inlineStr">
        <is>
          <t xml:space="preserve"> </t>
        </is>
      </c>
      <c r="E6" s="4" t="inlineStr">
        <is>
          <t xml:space="preserve"> </t>
        </is>
      </c>
    </row>
    <row r="7">
      <c r="A7" s="4" t="inlineStr">
        <is>
          <t>Revenue, net</t>
        </is>
      </c>
      <c r="B7" s="7" t="n">
        <v>4488</v>
      </c>
      <c r="C7" s="7" t="n">
        <v>694</v>
      </c>
      <c r="D7" s="7" t="n">
        <v>8203</v>
      </c>
      <c r="E7" s="7" t="n">
        <v>3324</v>
      </c>
    </row>
    <row r="8">
      <c r="A8" s="4" t="inlineStr">
        <is>
          <t>Product Revenue</t>
        </is>
      </c>
      <c r="B8" s="4" t="inlineStr">
        <is>
          <t xml:space="preserve"> </t>
        </is>
      </c>
      <c r="C8" s="4" t="inlineStr">
        <is>
          <t xml:space="preserve"> </t>
        </is>
      </c>
      <c r="D8" s="4" t="inlineStr">
        <is>
          <t xml:space="preserve"> </t>
        </is>
      </c>
      <c r="E8" s="4" t="inlineStr">
        <is>
          <t xml:space="preserve"> </t>
        </is>
      </c>
    </row>
    <row r="9">
      <c r="A9" s="3" t="inlineStr">
        <is>
          <t>Summary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Revenue, net</t>
        </is>
      </c>
      <c r="B10" s="6" t="n">
        <v>179</v>
      </c>
      <c r="C10" s="6" t="n">
        <v>435</v>
      </c>
      <c r="D10" s="6" t="n">
        <v>245</v>
      </c>
      <c r="E10" s="6" t="n">
        <v>7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Information about Contract Balances (Details) $ in Thousands</t>
        </is>
      </c>
      <c r="B1" s="2" t="inlineStr">
        <is>
          <t>9 Months Ended</t>
        </is>
      </c>
    </row>
    <row r="2">
      <c r="B2" s="2" t="inlineStr">
        <is>
          <t>Sep. 30, 2022 USD ($)</t>
        </is>
      </c>
    </row>
    <row r="3">
      <c r="A3" s="3" t="inlineStr">
        <is>
          <t>Accounts receivable</t>
        </is>
      </c>
      <c r="B3" s="4" t="inlineStr">
        <is>
          <t xml:space="preserve"> </t>
        </is>
      </c>
    </row>
    <row r="4">
      <c r="A4" s="4" t="inlineStr">
        <is>
          <t>Opening Balance</t>
        </is>
      </c>
      <c r="B4" s="6" t="n">
        <v>788</v>
      </c>
    </row>
    <row r="5">
      <c r="A5" s="4" t="inlineStr">
        <is>
          <t>Increase/(decrease), net</t>
        </is>
      </c>
      <c r="B5" s="7" t="n">
        <v>1812</v>
      </c>
    </row>
    <row r="6">
      <c r="A6" s="4" t="inlineStr">
        <is>
          <t>Ending Balance</t>
        </is>
      </c>
      <c r="B6" s="7" t="n">
        <v>2600</v>
      </c>
    </row>
    <row r="7">
      <c r="A7" s="3" t="inlineStr">
        <is>
          <t>Unbilled receivable</t>
        </is>
      </c>
      <c r="B7" s="4" t="inlineStr">
        <is>
          <t xml:space="preserve"> </t>
        </is>
      </c>
    </row>
    <row r="8">
      <c r="A8" s="4" t="inlineStr">
        <is>
          <t>Opening Balance</t>
        </is>
      </c>
      <c r="B8" s="7" t="n">
        <v>221</v>
      </c>
    </row>
    <row r="9">
      <c r="A9" s="4" t="inlineStr">
        <is>
          <t>Increase/(decrease), net</t>
        </is>
      </c>
      <c r="B9" s="7" t="n">
        <v>1601</v>
      </c>
    </row>
    <row r="10">
      <c r="A10" s="4" t="inlineStr">
        <is>
          <t>Ending Balance</t>
        </is>
      </c>
      <c r="B10" s="7" t="n">
        <v>1822</v>
      </c>
    </row>
    <row r="11">
      <c r="A11" s="3" t="inlineStr">
        <is>
          <t>Contract assets (current)</t>
        </is>
      </c>
      <c r="B11" s="4" t="inlineStr">
        <is>
          <t xml:space="preserve"> </t>
        </is>
      </c>
    </row>
    <row r="12">
      <c r="A12" s="4" t="inlineStr">
        <is>
          <t>Opening Balance</t>
        </is>
      </c>
      <c r="B12" s="7" t="n">
        <v>94</v>
      </c>
    </row>
    <row r="13">
      <c r="A13" s="4" t="inlineStr">
        <is>
          <t>Increase/(decrease), net</t>
        </is>
      </c>
      <c r="B13" s="7" t="n">
        <v>-30</v>
      </c>
    </row>
    <row r="14">
      <c r="A14" s="4" t="inlineStr">
        <is>
          <t>Ending Balance</t>
        </is>
      </c>
      <c r="B14" s="7" t="n">
        <v>64</v>
      </c>
    </row>
    <row r="15">
      <c r="A15" s="3" t="inlineStr">
        <is>
          <t>Contract assets (long-term)</t>
        </is>
      </c>
      <c r="B15" s="4" t="inlineStr">
        <is>
          <t xml:space="preserve"> </t>
        </is>
      </c>
    </row>
    <row r="16">
      <c r="A16" s="4" t="inlineStr">
        <is>
          <t>Opening Balance</t>
        </is>
      </c>
      <c r="B16" s="7" t="n">
        <v>36</v>
      </c>
    </row>
    <row r="17">
      <c r="A17" s="4" t="inlineStr">
        <is>
          <t>Ending Balance</t>
        </is>
      </c>
      <c r="B17" s="7" t="n">
        <v>36</v>
      </c>
    </row>
    <row r="18">
      <c r="A18" s="3" t="inlineStr">
        <is>
          <t>Deferred revenue</t>
        </is>
      </c>
      <c r="B18" s="4" t="inlineStr">
        <is>
          <t xml:space="preserve"> </t>
        </is>
      </c>
    </row>
    <row r="19">
      <c r="A19" s="4" t="inlineStr">
        <is>
          <t>Opening Balance</t>
        </is>
      </c>
      <c r="B19" s="7" t="n">
        <v>30</v>
      </c>
    </row>
    <row r="20">
      <c r="A20" s="4" t="inlineStr">
        <is>
          <t>Increase/(decrease), net</t>
        </is>
      </c>
      <c r="B20" s="7" t="n">
        <v>68</v>
      </c>
    </row>
    <row r="21">
      <c r="A21" s="4" t="inlineStr">
        <is>
          <t>Ending Balance</t>
        </is>
      </c>
      <c r="B21" s="6" t="n">
        <v>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t>
        </is>
      </c>
      <c r="B3" s="6" t="n">
        <v>119252</v>
      </c>
      <c r="C3" s="4" t="inlineStr">
        <is>
          <t xml:space="preserve"> </t>
        </is>
      </c>
    </row>
    <row r="4">
      <c r="A4" s="3" t="inlineStr">
        <is>
          <t>Liabilities:</t>
        </is>
      </c>
      <c r="B4" s="4" t="inlineStr">
        <is>
          <t xml:space="preserve"> </t>
        </is>
      </c>
      <c r="C4" s="4" t="inlineStr">
        <is>
          <t xml:space="preserve"> </t>
        </is>
      </c>
    </row>
    <row r="5">
      <c r="A5" s="4" t="inlineStr">
        <is>
          <t>Total liabilities</t>
        </is>
      </c>
      <c r="B5" s="7" t="n">
        <v>1686</v>
      </c>
      <c r="C5" s="6" t="n">
        <v>13701</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t>
        </is>
      </c>
      <c r="B8" s="7" t="n">
        <v>99277</v>
      </c>
      <c r="C8" s="4" t="inlineStr">
        <is>
          <t xml:space="preserve"> </t>
        </is>
      </c>
    </row>
    <row r="9">
      <c r="A9" s="4" t="inlineStr">
        <is>
          <t>Commercial Pap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t>
        </is>
      </c>
      <c r="B11" s="7" t="n">
        <v>19975</v>
      </c>
      <c r="C11" s="4" t="inlineStr">
        <is>
          <t xml:space="preserve"> </t>
        </is>
      </c>
    </row>
    <row r="12">
      <c r="A12" s="4" t="inlineStr">
        <is>
          <t>Warrant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7" t="n">
        <v>1686</v>
      </c>
      <c r="C14" s="7" t="n">
        <v>13701</v>
      </c>
    </row>
    <row r="15">
      <c r="A15" s="4" t="inlineStr">
        <is>
          <t>Fair Value, Inpu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7" t="n">
        <v>119252</v>
      </c>
      <c r="C17" s="4" t="inlineStr">
        <is>
          <t xml:space="preserve"> </t>
        </is>
      </c>
    </row>
    <row r="18">
      <c r="A18" s="4" t="inlineStr">
        <is>
          <t>Fair Value, Inputs, Level 1 | 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7" t="n">
        <v>99277</v>
      </c>
      <c r="C20" s="4" t="inlineStr">
        <is>
          <t xml:space="preserve"> </t>
        </is>
      </c>
    </row>
    <row r="21">
      <c r="A21" s="4" t="inlineStr">
        <is>
          <t>Fair Value, Inputs, Level 1 | 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7" t="n">
        <v>19975</v>
      </c>
      <c r="C23" s="4" t="inlineStr">
        <is>
          <t xml:space="preserve"> </t>
        </is>
      </c>
    </row>
    <row r="24">
      <c r="A24" s="4" t="inlineStr">
        <is>
          <t>Fair Value, Inputs, Level 2</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liabilities</t>
        </is>
      </c>
      <c r="B26" s="7" t="n">
        <v>1686</v>
      </c>
      <c r="C26" s="4" t="inlineStr">
        <is>
          <t xml:space="preserve"> </t>
        </is>
      </c>
    </row>
    <row r="27">
      <c r="A27" s="4" t="inlineStr">
        <is>
          <t>Fair Value, Inputs, Level 2 | Warrant Liab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liabilities</t>
        </is>
      </c>
      <c r="B29" s="6" t="n">
        <v>1686</v>
      </c>
      <c r="C29" s="4" t="inlineStr">
        <is>
          <t xml:space="preserve"> </t>
        </is>
      </c>
    </row>
    <row r="30">
      <c r="A30" s="4" t="inlineStr">
        <is>
          <t>Fair Value, Inputs, Level 3</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t>
        </is>
      </c>
      <c r="B32" s="4" t="inlineStr">
        <is>
          <t xml:space="preserve"> </t>
        </is>
      </c>
      <c r="C32" s="7" t="n">
        <v>13701</v>
      </c>
    </row>
    <row r="33">
      <c r="A33" s="4" t="inlineStr">
        <is>
          <t>Fair Value, Inputs, Level 3 | Warrant Liability</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4" t="inlineStr">
        <is>
          <t xml:space="preserve"> </t>
        </is>
      </c>
      <c r="C35" s="6" t="n">
        <v>13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Sep. 30, 2022 USD ($)</t>
        </is>
      </c>
    </row>
    <row r="2">
      <c r="A2" s="3" t="inlineStr">
        <is>
          <t>Fair Value Disclosures [Abstract]</t>
        </is>
      </c>
      <c r="B2" s="4" t="inlineStr">
        <is>
          <t xml:space="preserve"> </t>
        </is>
      </c>
    </row>
    <row r="3">
      <c r="A3" s="4" t="inlineStr">
        <is>
          <t>Available-for-sale debt securities with maturity dates within one year</t>
        </is>
      </c>
      <c r="B3" s="11" t="n">
        <v>11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from Operating Balances to Closing Balances for Level 3 Values (Details) $ in Thousands</t>
        </is>
      </c>
      <c r="B1" s="2" t="inlineStr">
        <is>
          <t>9 Months Ended</t>
        </is>
      </c>
    </row>
    <row r="2">
      <c r="B2" s="2" t="inlineStr">
        <is>
          <t>Sep. 30, 2022 USD ($)</t>
        </is>
      </c>
    </row>
    <row r="3">
      <c r="A3" s="3" t="inlineStr">
        <is>
          <t>Fair Value Measurements Details Scheduleoffairvalueofwarrantliabilities [Line Items]</t>
        </is>
      </c>
      <c r="B3" s="4" t="inlineStr">
        <is>
          <t xml:space="preserve"> </t>
        </is>
      </c>
    </row>
    <row r="4">
      <c r="A4" s="4" t="inlineStr">
        <is>
          <t>Balance at December 31, 2021</t>
        </is>
      </c>
      <c r="B4" s="6" t="n">
        <v>13701</v>
      </c>
    </row>
    <row r="5">
      <c r="A5" s="4" t="inlineStr">
        <is>
          <t>Warrant liability transfered out of Level 3</t>
        </is>
      </c>
      <c r="B5" s="6" t="n">
        <v>-137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net</t>
        </is>
      </c>
      <c r="B3" s="6" t="n">
        <v>4667</v>
      </c>
      <c r="C3" s="6" t="n">
        <v>1129</v>
      </c>
      <c r="D3" s="6" t="n">
        <v>8448</v>
      </c>
      <c r="E3" s="6" t="n">
        <v>407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t>
        </is>
      </c>
      <c r="B5" s="7" t="n">
        <v>3578</v>
      </c>
      <c r="C5" s="7" t="n">
        <v>929</v>
      </c>
      <c r="D5" s="7" t="n">
        <v>7212</v>
      </c>
      <c r="E5" s="7" t="n">
        <v>2807</v>
      </c>
    </row>
    <row r="6">
      <c r="A6" s="4" t="inlineStr">
        <is>
          <t>Research and development</t>
        </is>
      </c>
      <c r="B6" s="7" t="n">
        <v>10497</v>
      </c>
      <c r="C6" s="7" t="n">
        <v>4529</v>
      </c>
      <c r="D6" s="7" t="n">
        <v>23947</v>
      </c>
      <c r="E6" s="7" t="n">
        <v>11398</v>
      </c>
    </row>
    <row r="7">
      <c r="A7" s="4" t="inlineStr">
        <is>
          <t>General and administrative</t>
        </is>
      </c>
      <c r="B7" s="7" t="n">
        <v>14646</v>
      </c>
      <c r="C7" s="7" t="n">
        <v>33864</v>
      </c>
      <c r="D7" s="7" t="n">
        <v>50584</v>
      </c>
      <c r="E7" s="7" t="n">
        <v>39099</v>
      </c>
    </row>
    <row r="8">
      <c r="A8" s="4" t="inlineStr">
        <is>
          <t>Sales and marketing</t>
        </is>
      </c>
      <c r="B8" s="7" t="n">
        <v>2405</v>
      </c>
      <c r="C8" s="7" t="n">
        <v>2295</v>
      </c>
      <c r="D8" s="7" t="n">
        <v>7202</v>
      </c>
      <c r="E8" s="7" t="n">
        <v>4114</v>
      </c>
    </row>
    <row r="9">
      <c r="A9" s="4" t="inlineStr">
        <is>
          <t>Intangible amortization expense</t>
        </is>
      </c>
      <c r="B9" s="7" t="n">
        <v>791</v>
      </c>
      <c r="C9" s="7" t="n">
        <v>0</v>
      </c>
      <c r="D9" s="7" t="n">
        <v>1365</v>
      </c>
      <c r="E9" s="7" t="n">
        <v>0</v>
      </c>
    </row>
    <row r="10">
      <c r="A10" s="4" t="inlineStr">
        <is>
          <t>Total operating expenses</t>
        </is>
      </c>
      <c r="B10" s="7" t="n">
        <v>31917</v>
      </c>
      <c r="C10" s="7" t="n">
        <v>41617</v>
      </c>
      <c r="D10" s="7" t="n">
        <v>90310</v>
      </c>
      <c r="E10" s="7" t="n">
        <v>57418</v>
      </c>
    </row>
    <row r="11">
      <c r="A11" s="4" t="inlineStr">
        <is>
          <t>Loss from operations</t>
        </is>
      </c>
      <c r="B11" s="7" t="n">
        <v>-27250</v>
      </c>
      <c r="C11" s="7" t="n">
        <v>-40488</v>
      </c>
      <c r="D11" s="7" t="n">
        <v>-81862</v>
      </c>
      <c r="E11" s="7" t="n">
        <v>-53347</v>
      </c>
    </row>
    <row r="12">
      <c r="A12" s="4" t="inlineStr">
        <is>
          <t>Interest income (expense), net</t>
        </is>
      </c>
      <c r="B12" s="7" t="n">
        <v>806</v>
      </c>
      <c r="C12" s="7" t="n">
        <v>-7</v>
      </c>
      <c r="D12" s="7" t="n">
        <v>965</v>
      </c>
      <c r="E12" s="7" t="n">
        <v>-30</v>
      </c>
    </row>
    <row r="13">
      <c r="A13" s="4" t="inlineStr">
        <is>
          <t>Change in fair value of warrant liability</t>
        </is>
      </c>
      <c r="B13" s="7" t="n">
        <v>1484</v>
      </c>
      <c r="C13" s="7" t="n">
        <v>3510</v>
      </c>
      <c r="D13" s="7" t="n">
        <v>12011</v>
      </c>
      <c r="E13" s="7" t="n">
        <v>3510</v>
      </c>
    </row>
    <row r="14">
      <c r="A14" s="4" t="inlineStr">
        <is>
          <t>Gain on forgiveness of notes payable</t>
        </is>
      </c>
      <c r="B14" s="4" t="inlineStr">
        <is>
          <t xml:space="preserve"> </t>
        </is>
      </c>
      <c r="C14" s="4" t="inlineStr">
        <is>
          <t xml:space="preserve"> </t>
        </is>
      </c>
      <c r="D14" s="4" t="inlineStr">
        <is>
          <t xml:space="preserve"> </t>
        </is>
      </c>
      <c r="E14" s="7" t="n">
        <v>2394</v>
      </c>
    </row>
    <row r="15">
      <c r="A15" s="4" t="inlineStr">
        <is>
          <t>Other (expense) income, net</t>
        </is>
      </c>
      <c r="B15" s="7" t="n">
        <v>-4</v>
      </c>
      <c r="C15" s="4" t="inlineStr">
        <is>
          <t xml:space="preserve"> </t>
        </is>
      </c>
      <c r="D15" s="7" t="n">
        <v>-4</v>
      </c>
      <c r="E15" s="7" t="n">
        <v>28</v>
      </c>
    </row>
    <row r="16">
      <c r="A16" s="4" t="inlineStr">
        <is>
          <t>Loss before income taxes benefit (expense)</t>
        </is>
      </c>
      <c r="B16" s="7" t="n">
        <v>-24964</v>
      </c>
      <c r="C16" s="7" t="n">
        <v>-36985</v>
      </c>
      <c r="D16" s="7" t="n">
        <v>-68890</v>
      </c>
      <c r="E16" s="7" t="n">
        <v>-47445</v>
      </c>
    </row>
    <row r="17">
      <c r="A17" s="4" t="inlineStr">
        <is>
          <t>Income tax benefit (expense)</t>
        </is>
      </c>
      <c r="B17" s="7" t="n">
        <v>2465</v>
      </c>
      <c r="C17" s="7" t="n">
        <v>0</v>
      </c>
      <c r="D17" s="7" t="n">
        <v>4071</v>
      </c>
      <c r="E17" s="7" t="n">
        <v>-1</v>
      </c>
    </row>
    <row r="18">
      <c r="A18" s="4" t="inlineStr">
        <is>
          <t>Net loss</t>
        </is>
      </c>
      <c r="B18" s="6" t="n">
        <v>-22499</v>
      </c>
      <c r="C18" s="6" t="n">
        <v>-36985</v>
      </c>
      <c r="D18" s="6" t="n">
        <v>-64819</v>
      </c>
      <c r="E18" s="6" t="n">
        <v>-47446</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net loss per share</t>
        </is>
      </c>
      <c r="B20" s="9" t="n">
        <v>-0.15</v>
      </c>
      <c r="C20" s="9" t="n">
        <v>-0.35</v>
      </c>
      <c r="D20" s="9" t="n">
        <v>-0.45</v>
      </c>
      <c r="E20" s="9" t="n">
        <v>-0.45</v>
      </c>
    </row>
    <row r="21">
      <c r="A21" s="4" t="inlineStr">
        <is>
          <t>Diluted net loss per share</t>
        </is>
      </c>
      <c r="B21" s="9" t="n">
        <v>-0.15</v>
      </c>
      <c r="C21" s="9" t="n">
        <v>-0.35</v>
      </c>
      <c r="D21" s="9" t="n">
        <v>-0.45</v>
      </c>
      <c r="E21" s="9" t="n">
        <v>-0.45</v>
      </c>
    </row>
    <row r="22">
      <c r="A22" s="3" t="inlineStr">
        <is>
          <t>Weighted-average shares used in computing net loss per share</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Basic</t>
        </is>
      </c>
      <c r="B23" s="7" t="n">
        <v>150940534</v>
      </c>
      <c r="C23" s="7" t="n">
        <v>106614893</v>
      </c>
      <c r="D23" s="7" t="n">
        <v>145082671</v>
      </c>
      <c r="E23" s="7" t="n">
        <v>104922111</v>
      </c>
    </row>
    <row r="24">
      <c r="A24" s="4" t="inlineStr">
        <is>
          <t>Weighted average shares outstanding, Diluted</t>
        </is>
      </c>
      <c r="B24" s="7" t="n">
        <v>150940534</v>
      </c>
      <c r="C24" s="7" t="n">
        <v>106614893</v>
      </c>
      <c r="D24" s="7" t="n">
        <v>145082671</v>
      </c>
      <c r="E24" s="7" t="n">
        <v>104922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873</v>
      </c>
      <c r="C3" s="6" t="n">
        <v>458</v>
      </c>
    </row>
    <row r="4">
      <c r="A4" s="4" t="inlineStr">
        <is>
          <t>Work-in-process</t>
        </is>
      </c>
      <c r="B4" s="7" t="n">
        <v>940</v>
      </c>
      <c r="C4" s="7" t="n">
        <v>41</v>
      </c>
    </row>
    <row r="5">
      <c r="A5" s="4" t="inlineStr">
        <is>
          <t>Finished goods, net</t>
        </is>
      </c>
      <c r="B5" s="7" t="n">
        <v>405</v>
      </c>
      <c r="C5" s="7" t="n">
        <v>507</v>
      </c>
    </row>
    <row r="6">
      <c r="A6" s="4" t="inlineStr">
        <is>
          <t>Total inventories, net</t>
        </is>
      </c>
      <c r="B6" s="6" t="n">
        <v>3218</v>
      </c>
      <c r="C6" s="6" t="n">
        <v>10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s</t>
        </is>
      </c>
      <c r="B4" s="6" t="n">
        <v>300</v>
      </c>
      <c r="C4" s="4" t="inlineStr">
        <is>
          <t xml:space="preserve"> </t>
        </is>
      </c>
      <c r="D4" s="6" t="n">
        <v>300</v>
      </c>
      <c r="E4" s="4" t="inlineStr">
        <is>
          <t xml:space="preserve"> </t>
        </is>
      </c>
      <c r="F4" s="6" t="n">
        <v>300</v>
      </c>
    </row>
    <row r="5">
      <c r="A5" s="4" t="inlineStr">
        <is>
          <t>Depreciation</t>
        </is>
      </c>
      <c r="B5" s="6" t="n">
        <v>400</v>
      </c>
      <c r="C5" s="6" t="n">
        <v>100</v>
      </c>
      <c r="D5" s="6" t="n">
        <v>954</v>
      </c>
      <c r="E5" s="6" t="n">
        <v>326</v>
      </c>
      <c r="F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2</t>
        </is>
      </c>
      <c r="C1" s="2" t="inlineStr">
        <is>
          <t>Dec. 31, 2021</t>
        </is>
      </c>
    </row>
    <row r="2">
      <c r="A2" s="3" t="inlineStr">
        <is>
          <t>Schedule Of Balance Sheet Components [Line Items]</t>
        </is>
      </c>
      <c r="B2" s="4" t="inlineStr">
        <is>
          <t xml:space="preserve"> </t>
        </is>
      </c>
      <c r="C2" s="4" t="inlineStr">
        <is>
          <t xml:space="preserve"> </t>
        </is>
      </c>
    </row>
    <row r="3">
      <c r="A3" s="4" t="inlineStr">
        <is>
          <t>Prepaid insurance</t>
        </is>
      </c>
      <c r="B3" s="6" t="n">
        <v>385</v>
      </c>
      <c r="C3" s="6" t="n">
        <v>4786</v>
      </c>
    </row>
    <row r="4">
      <c r="A4" s="4" t="inlineStr">
        <is>
          <t>Other prepaid expense</t>
        </is>
      </c>
      <c r="B4" s="7" t="n">
        <v>276</v>
      </c>
      <c r="C4" s="7" t="n">
        <v>171</v>
      </c>
    </row>
    <row r="5">
      <c r="A5" s="4" t="inlineStr">
        <is>
          <t>Total prepaid expenses and other current assets</t>
        </is>
      </c>
      <c r="B5" s="7" t="n">
        <v>3047</v>
      </c>
      <c r="C5" s="7" t="n">
        <v>9202</v>
      </c>
    </row>
    <row r="6">
      <c r="A6" s="4" t="inlineStr">
        <is>
          <t>Software</t>
        </is>
      </c>
      <c r="B6" s="4" t="inlineStr">
        <is>
          <t xml:space="preserve"> </t>
        </is>
      </c>
      <c r="C6" s="4" t="inlineStr">
        <is>
          <t xml:space="preserve"> </t>
        </is>
      </c>
    </row>
    <row r="7">
      <c r="A7" s="3" t="inlineStr">
        <is>
          <t>Schedule Of Balance Sheet Components [Line Items]</t>
        </is>
      </c>
      <c r="B7" s="4" t="inlineStr">
        <is>
          <t xml:space="preserve"> </t>
        </is>
      </c>
      <c r="C7" s="4" t="inlineStr">
        <is>
          <t xml:space="preserve"> </t>
        </is>
      </c>
    </row>
    <row r="8">
      <c r="A8" s="4" t="inlineStr">
        <is>
          <t>Other assets</t>
        </is>
      </c>
      <c r="B8" s="7" t="n">
        <v>2310</v>
      </c>
      <c r="C8" s="7" t="n">
        <v>4144</v>
      </c>
    </row>
    <row r="9">
      <c r="A9" s="4" t="inlineStr">
        <is>
          <t>Other Assets</t>
        </is>
      </c>
      <c r="B9" s="4" t="inlineStr">
        <is>
          <t xml:space="preserve"> </t>
        </is>
      </c>
      <c r="C9" s="4" t="inlineStr">
        <is>
          <t xml:space="preserve"> </t>
        </is>
      </c>
    </row>
    <row r="10">
      <c r="A10" s="3" t="inlineStr">
        <is>
          <t>Schedule Of Balance Sheet Components [Line Items]</t>
        </is>
      </c>
      <c r="B10" s="4" t="inlineStr">
        <is>
          <t xml:space="preserve"> </t>
        </is>
      </c>
      <c r="C10" s="4" t="inlineStr">
        <is>
          <t xml:space="preserve"> </t>
        </is>
      </c>
    </row>
    <row r="11">
      <c r="A11" s="4" t="inlineStr">
        <is>
          <t>Other assets</t>
        </is>
      </c>
      <c r="B11" s="6" t="n">
        <v>76</v>
      </c>
      <c r="C11" s="6" t="n">
        <v>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2</t>
        </is>
      </c>
      <c r="C1" s="2" t="inlineStr">
        <is>
          <t>Dec. 31, 2021</t>
        </is>
      </c>
    </row>
    <row r="2">
      <c r="A2" s="3" t="inlineStr">
        <is>
          <t>Schedule Of Balance Sheet Components [Line Items]</t>
        </is>
      </c>
      <c r="B2" s="4" t="inlineStr">
        <is>
          <t xml:space="preserve"> </t>
        </is>
      </c>
      <c r="C2" s="4" t="inlineStr">
        <is>
          <t xml:space="preserve"> </t>
        </is>
      </c>
    </row>
    <row r="3">
      <c r="A3" s="4" t="inlineStr">
        <is>
          <t>Property and equipment, gross</t>
        </is>
      </c>
      <c r="B3" s="6" t="n">
        <v>9826</v>
      </c>
      <c r="C3" s="6" t="n">
        <v>8287</v>
      </c>
    </row>
    <row r="4">
      <c r="A4" s="4" t="inlineStr">
        <is>
          <t>Accumulated depreciation</t>
        </is>
      </c>
      <c r="B4" s="7" t="n">
        <v>-2190</v>
      </c>
      <c r="C4" s="7" t="n">
        <v>-1236</v>
      </c>
    </row>
    <row r="5">
      <c r="A5" s="4" t="inlineStr">
        <is>
          <t>Property and equipment, net</t>
        </is>
      </c>
      <c r="B5" s="7" t="n">
        <v>7636</v>
      </c>
      <c r="C5" s="7" t="n">
        <v>7051</v>
      </c>
    </row>
    <row r="6">
      <c r="A6" s="4" t="inlineStr">
        <is>
          <t>Robotics and Manufacturing Equipment</t>
        </is>
      </c>
      <c r="B6" s="4" t="inlineStr">
        <is>
          <t xml:space="preserve"> </t>
        </is>
      </c>
      <c r="C6" s="4" t="inlineStr">
        <is>
          <t xml:space="preserve"> </t>
        </is>
      </c>
    </row>
    <row r="7">
      <c r="A7" s="3" t="inlineStr">
        <is>
          <t>Schedule Of Balance Sheet Components [Line Items]</t>
        </is>
      </c>
      <c r="B7" s="4" t="inlineStr">
        <is>
          <t xml:space="preserve"> </t>
        </is>
      </c>
      <c r="C7" s="4" t="inlineStr">
        <is>
          <t xml:space="preserve"> </t>
        </is>
      </c>
    </row>
    <row r="8">
      <c r="A8" s="4" t="inlineStr">
        <is>
          <t>Property and equipment, gross</t>
        </is>
      </c>
      <c r="B8" s="7" t="n">
        <v>1302</v>
      </c>
      <c r="C8" s="7" t="n">
        <v>876</v>
      </c>
    </row>
    <row r="9">
      <c r="A9" s="4" t="inlineStr">
        <is>
          <t>Leasehold Improvements</t>
        </is>
      </c>
      <c r="B9" s="4" t="inlineStr">
        <is>
          <t xml:space="preserve"> </t>
        </is>
      </c>
      <c r="C9" s="4" t="inlineStr">
        <is>
          <t xml:space="preserve"> </t>
        </is>
      </c>
    </row>
    <row r="10">
      <c r="A10" s="3" t="inlineStr">
        <is>
          <t>Schedule Of Balance Sheet Components [Line Items]</t>
        </is>
      </c>
      <c r="B10" s="4" t="inlineStr">
        <is>
          <t xml:space="preserve"> </t>
        </is>
      </c>
      <c r="C10" s="4" t="inlineStr">
        <is>
          <t xml:space="preserve"> </t>
        </is>
      </c>
    </row>
    <row r="11">
      <c r="A11" s="4" t="inlineStr">
        <is>
          <t>Property and equipment, gross</t>
        </is>
      </c>
      <c r="B11" s="7" t="n">
        <v>4317</v>
      </c>
      <c r="C11" s="7" t="n">
        <v>3890</v>
      </c>
    </row>
    <row r="12">
      <c r="A12" s="4" t="inlineStr">
        <is>
          <t>Computer Equipment</t>
        </is>
      </c>
      <c r="B12" s="4" t="inlineStr">
        <is>
          <t xml:space="preserve"> </t>
        </is>
      </c>
      <c r="C12" s="4" t="inlineStr">
        <is>
          <t xml:space="preserve"> </t>
        </is>
      </c>
    </row>
    <row r="13">
      <c r="A13" s="3" t="inlineStr">
        <is>
          <t>Schedule Of Balance Sheet Components [Line Items]</t>
        </is>
      </c>
      <c r="B13" s="4" t="inlineStr">
        <is>
          <t xml:space="preserve"> </t>
        </is>
      </c>
      <c r="C13" s="4" t="inlineStr">
        <is>
          <t xml:space="preserve"> </t>
        </is>
      </c>
    </row>
    <row r="14">
      <c r="A14" s="4" t="inlineStr">
        <is>
          <t>Property and equipment, gross</t>
        </is>
      </c>
      <c r="B14" s="7" t="n">
        <v>1725</v>
      </c>
      <c r="C14" s="7" t="n">
        <v>1270</v>
      </c>
    </row>
    <row r="15">
      <c r="A15" s="4" t="inlineStr">
        <is>
          <t>Capital Leased Computer Equipment</t>
        </is>
      </c>
      <c r="B15" s="4" t="inlineStr">
        <is>
          <t xml:space="preserve"> </t>
        </is>
      </c>
      <c r="C15" s="4" t="inlineStr">
        <is>
          <t xml:space="preserve"> </t>
        </is>
      </c>
    </row>
    <row r="16">
      <c r="A16" s="3" t="inlineStr">
        <is>
          <t>Schedule Of Balance Sheet Components [Line Items]</t>
        </is>
      </c>
      <c r="B16" s="4" t="inlineStr">
        <is>
          <t xml:space="preserve"> </t>
        </is>
      </c>
      <c r="C16" s="4" t="inlineStr">
        <is>
          <t xml:space="preserve"> </t>
        </is>
      </c>
    </row>
    <row r="17">
      <c r="A17" s="4" t="inlineStr">
        <is>
          <t>Property and equipment, gross</t>
        </is>
      </c>
      <c r="B17" s="7" t="n">
        <v>271</v>
      </c>
      <c r="C17" s="7" t="n">
        <v>271</v>
      </c>
    </row>
    <row r="18">
      <c r="A18" s="4" t="inlineStr">
        <is>
          <t>Software</t>
        </is>
      </c>
      <c r="B18" s="4" t="inlineStr">
        <is>
          <t xml:space="preserve"> </t>
        </is>
      </c>
      <c r="C18" s="4" t="inlineStr">
        <is>
          <t xml:space="preserve"> </t>
        </is>
      </c>
    </row>
    <row r="19">
      <c r="A19" s="3" t="inlineStr">
        <is>
          <t>Schedule Of Balance Sheet Components [Line Items]</t>
        </is>
      </c>
      <c r="B19" s="4" t="inlineStr">
        <is>
          <t xml:space="preserve"> </t>
        </is>
      </c>
      <c r="C19" s="4" t="inlineStr">
        <is>
          <t xml:space="preserve"> </t>
        </is>
      </c>
    </row>
    <row r="20">
      <c r="A20" s="4" t="inlineStr">
        <is>
          <t>Property and equipment, gross</t>
        </is>
      </c>
      <c r="B20" s="7" t="n">
        <v>389</v>
      </c>
      <c r="C20" s="7" t="n">
        <v>355</v>
      </c>
    </row>
    <row r="21">
      <c r="A21" s="4" t="inlineStr">
        <is>
          <t>Furniture and fixtures, and other fixed assets</t>
        </is>
      </c>
      <c r="B21" s="4" t="inlineStr">
        <is>
          <t xml:space="preserve"> </t>
        </is>
      </c>
      <c r="C21" s="4" t="inlineStr">
        <is>
          <t xml:space="preserve"> </t>
        </is>
      </c>
    </row>
    <row r="22">
      <c r="A22" s="3" t="inlineStr">
        <is>
          <t>Schedule Of Balance Sheet Components [Line Items]</t>
        </is>
      </c>
      <c r="B22" s="4" t="inlineStr">
        <is>
          <t xml:space="preserve"> </t>
        </is>
      </c>
      <c r="C22" s="4" t="inlineStr">
        <is>
          <t xml:space="preserve"> </t>
        </is>
      </c>
    </row>
    <row r="23">
      <c r="A23" s="4" t="inlineStr">
        <is>
          <t>Property and equipment, gross</t>
        </is>
      </c>
      <c r="B23" s="7" t="n">
        <v>943</v>
      </c>
      <c r="C23" s="7" t="n">
        <v>753</v>
      </c>
    </row>
    <row r="24">
      <c r="A24" s="4" t="inlineStr">
        <is>
          <t>Construction in Progress</t>
        </is>
      </c>
      <c r="B24" s="4" t="inlineStr">
        <is>
          <t xml:space="preserve"> </t>
        </is>
      </c>
      <c r="C24" s="4" t="inlineStr">
        <is>
          <t xml:space="preserve"> </t>
        </is>
      </c>
    </row>
    <row r="25">
      <c r="A25" s="3" t="inlineStr">
        <is>
          <t>Schedule Of Balance Sheet Components [Line Items]</t>
        </is>
      </c>
      <c r="B25" s="4" t="inlineStr">
        <is>
          <t xml:space="preserve"> </t>
        </is>
      </c>
      <c r="C25" s="4" t="inlineStr">
        <is>
          <t xml:space="preserve"> </t>
        </is>
      </c>
    </row>
    <row r="26">
      <c r="A26" s="4" t="inlineStr">
        <is>
          <t>Property and equipment, gross</t>
        </is>
      </c>
      <c r="B26" s="6" t="n">
        <v>879</v>
      </c>
      <c r="C26" s="6" t="n">
        <v>8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ayroll and related costs</t>
        </is>
      </c>
      <c r="B3" s="6" t="n">
        <v>4246</v>
      </c>
      <c r="C3" s="6" t="n">
        <v>2511</v>
      </c>
    </row>
    <row r="4">
      <c r="A4" s="4" t="inlineStr">
        <is>
          <t>Consulting and professional services</t>
        </is>
      </c>
      <c r="B4" s="7" t="n">
        <v>1771</v>
      </c>
      <c r="C4" s="7" t="n">
        <v>406</v>
      </c>
    </row>
    <row r="5">
      <c r="A5" s="4" t="inlineStr">
        <is>
          <t>Legal accrual</t>
        </is>
      </c>
      <c r="B5" s="7" t="n">
        <v>222</v>
      </c>
      <c r="C5" s="7" t="n">
        <v>520</v>
      </c>
    </row>
    <row r="6">
      <c r="A6" s="4" t="inlineStr">
        <is>
          <t>Other current liabilities</t>
        </is>
      </c>
      <c r="B6" s="7" t="n">
        <v>994</v>
      </c>
      <c r="C6" s="7" t="n">
        <v>1043</v>
      </c>
    </row>
    <row r="7">
      <c r="A7" s="4" t="inlineStr">
        <is>
          <t>Total accrued liabilities</t>
        </is>
      </c>
      <c r="B7" s="6" t="n">
        <v>7233</v>
      </c>
      <c r="C7" s="6" t="n">
        <v>4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pital leases and other</t>
        </is>
      </c>
      <c r="B3" s="6" t="n">
        <v>2035</v>
      </c>
      <c r="C3" s="6" t="n">
        <v>7</v>
      </c>
    </row>
    <row r="4">
      <c r="A4" s="4" t="inlineStr">
        <is>
          <t>Deferred rent</t>
        </is>
      </c>
      <c r="B4" s="7" t="n">
        <v>4</v>
      </c>
      <c r="C4" s="7" t="n">
        <v>1992</v>
      </c>
    </row>
    <row r="5">
      <c r="A5" s="4" t="inlineStr">
        <is>
          <t>Total other non-current liabilities</t>
        </is>
      </c>
      <c r="B5" s="6" t="n">
        <v>2039</v>
      </c>
      <c r="C5" s="6" t="n">
        <v>1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9" customWidth="1" min="2" max="2"/>
  </cols>
  <sheetData>
    <row r="1">
      <c r="A1" s="1" t="inlineStr">
        <is>
          <t>Acquisitions - Additional Information (Details) - RE2, Inc. $ in Millions</t>
        </is>
      </c>
      <c r="B1" s="2" t="inlineStr">
        <is>
          <t>Apr. 25, 2022 USD ($) shares</t>
        </is>
      </c>
    </row>
    <row r="2">
      <c r="A2" s="3" t="inlineStr">
        <is>
          <t>Business Acquisition [Line Items]</t>
        </is>
      </c>
      <c r="B2" s="4" t="inlineStr">
        <is>
          <t xml:space="preserve"> </t>
        </is>
      </c>
    </row>
    <row r="3">
      <c r="A3" s="4" t="inlineStr">
        <is>
          <t>Aggregate consideration transferred</t>
        </is>
      </c>
      <c r="B3" s="11" t="n">
        <v>90.09999999999999</v>
      </c>
    </row>
    <row r="4">
      <c r="A4" s="4" t="inlineStr">
        <is>
          <t>Cash consideration</t>
        </is>
      </c>
      <c r="B4" s="5" t="n">
        <v>30.7</v>
      </c>
    </row>
    <row r="5">
      <c r="A5" s="4" t="inlineStr">
        <is>
          <t>Business combination, common stock value</t>
        </is>
      </c>
      <c r="B5" s="6" t="n">
        <v>44</v>
      </c>
    </row>
    <row r="6">
      <c r="A6" s="4" t="inlineStr">
        <is>
          <t>Business combination, number of shares of common stock | shares</t>
        </is>
      </c>
      <c r="B6" s="7" t="n">
        <v>9372674</v>
      </c>
    </row>
    <row r="7">
      <c r="A7" s="4" t="inlineStr">
        <is>
          <t>Options to purchase common stock, value</t>
        </is>
      </c>
      <c r="B7" s="11" t="n">
        <v>15.4</v>
      </c>
    </row>
    <row r="8">
      <c r="A8" s="4" t="inlineStr">
        <is>
          <t>Options to purchase common stock | shares</t>
        </is>
      </c>
      <c r="B8" s="7" t="n">
        <v>3877039</v>
      </c>
    </row>
    <row r="9">
      <c r="A9" s="4" t="inlineStr">
        <is>
          <t>Shares of common stock issued | shares</t>
        </is>
      </c>
      <c r="B9" s="7" t="n">
        <v>1400000</v>
      </c>
    </row>
    <row r="10">
      <c r="A10" s="4" t="inlineStr">
        <is>
          <t>Business combination, fair value</t>
        </is>
      </c>
      <c r="B10" s="11" t="n">
        <v>6.6</v>
      </c>
    </row>
    <row r="11">
      <c r="A11" s="4" t="inlineStr">
        <is>
          <t>Common stock shares risk of forfeiture period</t>
        </is>
      </c>
      <c r="B11"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Purchase Consideration (Details) - USD ($) $ in Thousands</t>
        </is>
      </c>
      <c r="B1" s="2" t="inlineStr">
        <is>
          <t>Sep. 30, 2022</t>
        </is>
      </c>
      <c r="C1" s="2" t="inlineStr">
        <is>
          <t>Apr. 25, 2022</t>
        </is>
      </c>
    </row>
    <row r="2">
      <c r="A2" s="3" t="inlineStr">
        <is>
          <t>Business Acquisition [Line Items]</t>
        </is>
      </c>
      <c r="B2" s="4" t="inlineStr">
        <is>
          <t xml:space="preserve"> </t>
        </is>
      </c>
      <c r="C2" s="4" t="inlineStr">
        <is>
          <t xml:space="preserve"> </t>
        </is>
      </c>
    </row>
    <row r="3">
      <c r="A3" s="4" t="inlineStr">
        <is>
          <t>Goodwill</t>
        </is>
      </c>
      <c r="B3" s="6" t="n">
        <v>70660</v>
      </c>
      <c r="C3" s="4" t="inlineStr">
        <is>
          <t xml:space="preserve"> </t>
        </is>
      </c>
    </row>
    <row r="4">
      <c r="A4" s="4" t="inlineStr">
        <is>
          <t>RE2,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4" t="inlineStr">
        <is>
          <t xml:space="preserve"> </t>
        </is>
      </c>
      <c r="C6" s="6" t="n">
        <v>981</v>
      </c>
    </row>
    <row r="7">
      <c r="A7" s="4" t="inlineStr">
        <is>
          <t>Accounts receivable</t>
        </is>
      </c>
      <c r="B7" s="4" t="inlineStr">
        <is>
          <t xml:space="preserve"> </t>
        </is>
      </c>
      <c r="C7" s="7" t="n">
        <v>821</v>
      </c>
    </row>
    <row r="8">
      <c r="A8" s="4" t="inlineStr">
        <is>
          <t>Unbilled receivables</t>
        </is>
      </c>
      <c r="B8" s="4" t="inlineStr">
        <is>
          <t xml:space="preserve"> </t>
        </is>
      </c>
      <c r="C8" s="7" t="n">
        <v>1968</v>
      </c>
    </row>
    <row r="9">
      <c r="A9" s="4" t="inlineStr">
        <is>
          <t>Inventories</t>
        </is>
      </c>
      <c r="B9" s="4" t="inlineStr">
        <is>
          <t xml:space="preserve"> </t>
        </is>
      </c>
      <c r="C9" s="7" t="n">
        <v>465</v>
      </c>
    </row>
    <row r="10">
      <c r="A10" s="4" t="inlineStr">
        <is>
          <t>Prepaid expenses and other current assets</t>
        </is>
      </c>
      <c r="B10" s="4" t="inlineStr">
        <is>
          <t xml:space="preserve"> </t>
        </is>
      </c>
      <c r="C10" s="7" t="n">
        <v>253</v>
      </c>
    </row>
    <row r="11">
      <c r="A11" s="4" t="inlineStr">
        <is>
          <t>Property and equipment</t>
        </is>
      </c>
      <c r="B11" s="4" t="inlineStr">
        <is>
          <t xml:space="preserve"> </t>
        </is>
      </c>
      <c r="C11" s="7" t="n">
        <v>1084</v>
      </c>
    </row>
    <row r="12">
      <c r="A12" s="4" t="inlineStr">
        <is>
          <t>Intangible assets</t>
        </is>
      </c>
      <c r="B12" s="4" t="inlineStr">
        <is>
          <t xml:space="preserve"> </t>
        </is>
      </c>
      <c r="C12" s="7" t="n">
        <v>21300</v>
      </c>
    </row>
    <row r="13">
      <c r="A13" s="4" t="inlineStr">
        <is>
          <t>Goodwill</t>
        </is>
      </c>
      <c r="B13" s="4" t="inlineStr">
        <is>
          <t xml:space="preserve"> </t>
        </is>
      </c>
      <c r="C13" s="7" t="n">
        <v>70660</v>
      </c>
    </row>
    <row r="14">
      <c r="A14" s="4" t="inlineStr">
        <is>
          <t>Other non-current assets</t>
        </is>
      </c>
      <c r="B14" s="4" t="inlineStr">
        <is>
          <t xml:space="preserve"> </t>
        </is>
      </c>
      <c r="C14" s="7" t="n">
        <v>21</v>
      </c>
    </row>
    <row r="15">
      <c r="A15" s="4" t="inlineStr">
        <is>
          <t>Accounts payable</t>
        </is>
      </c>
      <c r="B15" s="4" t="inlineStr">
        <is>
          <t xml:space="preserve"> </t>
        </is>
      </c>
      <c r="C15" s="7" t="n">
        <v>-822</v>
      </c>
    </row>
    <row r="16">
      <c r="A16" s="4" t="inlineStr">
        <is>
          <t>Accrued liabilities</t>
        </is>
      </c>
      <c r="B16" s="4" t="inlineStr">
        <is>
          <t xml:space="preserve"> </t>
        </is>
      </c>
      <c r="C16" s="7" t="n">
        <v>-2334</v>
      </c>
    </row>
    <row r="17">
      <c r="A17" s="4" t="inlineStr">
        <is>
          <t>Deferred tax liabilities</t>
        </is>
      </c>
      <c r="B17" s="4" t="inlineStr">
        <is>
          <t xml:space="preserve"> </t>
        </is>
      </c>
      <c r="C17" s="7" t="n">
        <v>-4319</v>
      </c>
    </row>
    <row r="18">
      <c r="A18" s="4" t="inlineStr">
        <is>
          <t>Total acquisition consideration</t>
        </is>
      </c>
      <c r="B18" s="4" t="inlineStr">
        <is>
          <t xml:space="preserve"> </t>
        </is>
      </c>
      <c r="C18" s="6" t="n">
        <v>900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Components of Identifiable Intangible Assets Acquired and their Estimated Useful Lives (Details) - RE2, Inc. $ in Thousands</t>
        </is>
      </c>
      <c r="B1" s="2" t="inlineStr">
        <is>
          <t>Apr. 25, 2022 USD ($)</t>
        </is>
      </c>
    </row>
    <row r="2">
      <c r="A2" s="3" t="inlineStr">
        <is>
          <t>Acquired Finite-Lived Intangible Assets [Line Items]</t>
        </is>
      </c>
      <c r="B2" s="4" t="inlineStr">
        <is>
          <t xml:space="preserve"> </t>
        </is>
      </c>
    </row>
    <row r="3">
      <c r="A3" s="4" t="inlineStr">
        <is>
          <t>Total intangible assets</t>
        </is>
      </c>
      <c r="B3" s="6" t="n">
        <v>21300</v>
      </c>
    </row>
    <row r="4">
      <c r="A4" s="4" t="inlineStr">
        <is>
          <t>Trade Name and Trademarks</t>
        </is>
      </c>
      <c r="B4" s="4" t="inlineStr">
        <is>
          <t xml:space="preserve"> </t>
        </is>
      </c>
    </row>
    <row r="5">
      <c r="A5" s="3" t="inlineStr">
        <is>
          <t>Acquired Finite-Lived Intangible Assets [Line Items]</t>
        </is>
      </c>
      <c r="B5" s="4" t="inlineStr">
        <is>
          <t xml:space="preserve"> </t>
        </is>
      </c>
    </row>
    <row r="6">
      <c r="A6" s="4" t="inlineStr">
        <is>
          <t>Total intangible assets</t>
        </is>
      </c>
      <c r="B6" s="6" t="n">
        <v>1000</v>
      </c>
    </row>
    <row r="7">
      <c r="A7" s="4" t="inlineStr">
        <is>
          <t>Intangible assets Useful Life (in years)</t>
        </is>
      </c>
      <c r="B7" s="4" t="inlineStr">
        <is>
          <t>6 years</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Total intangible assets</t>
        </is>
      </c>
      <c r="B10" s="6" t="n">
        <v>9600</v>
      </c>
    </row>
    <row r="11">
      <c r="A11" s="4" t="inlineStr">
        <is>
          <t>Intangible assets Useful Life (in years)</t>
        </is>
      </c>
      <c r="B11" s="4" t="inlineStr">
        <is>
          <t>5 years</t>
        </is>
      </c>
    </row>
    <row r="12">
      <c r="A12" s="4" t="inlineStr">
        <is>
          <t>Customer Relationships</t>
        </is>
      </c>
      <c r="B12" s="4" t="inlineStr">
        <is>
          <t xml:space="preserve"> </t>
        </is>
      </c>
    </row>
    <row r="13">
      <c r="A13" s="3" t="inlineStr">
        <is>
          <t>Acquired Finite-Lived Intangible Assets [Line Items]</t>
        </is>
      </c>
      <c r="B13" s="4" t="inlineStr">
        <is>
          <t xml:space="preserve"> </t>
        </is>
      </c>
    </row>
    <row r="14">
      <c r="A14" s="4" t="inlineStr">
        <is>
          <t>Total intangible assets</t>
        </is>
      </c>
      <c r="B14" s="6" t="n">
        <v>10700</v>
      </c>
    </row>
    <row r="15">
      <c r="A15" s="4" t="inlineStr">
        <is>
          <t>Intangible assets Useful Life (in years)</t>
        </is>
      </c>
      <c r="B15" s="4" t="inlineStr">
        <is>
          <t>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Acquisitions</t>
        </is>
      </c>
      <c r="B4" s="6" t="n">
        <v>70660</v>
      </c>
    </row>
    <row r="5">
      <c r="A5" s="4" t="inlineStr">
        <is>
          <t>Balance at September 30, 2022</t>
        </is>
      </c>
      <c r="B5" s="6" t="n">
        <v>706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22499</v>
      </c>
      <c r="C3" s="6" t="n">
        <v>-36985</v>
      </c>
      <c r="D3" s="6" t="n">
        <v>-64819</v>
      </c>
      <c r="E3" s="6" t="n">
        <v>-47446</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Change in unrealized loss on available-for-sale investments</t>
        </is>
      </c>
      <c r="B5" s="7" t="n">
        <v>-134</v>
      </c>
      <c r="C5" s="4" t="inlineStr">
        <is>
          <t xml:space="preserve"> </t>
        </is>
      </c>
      <c r="D5" s="7" t="n">
        <v>-134</v>
      </c>
      <c r="E5" s="4" t="inlineStr">
        <is>
          <t xml:space="preserve"> </t>
        </is>
      </c>
    </row>
    <row r="6">
      <c r="A6" s="4" t="inlineStr">
        <is>
          <t>Total other comprehensive loss</t>
        </is>
      </c>
      <c r="B6" s="7" t="n">
        <v>-134</v>
      </c>
      <c r="C6" s="4" t="inlineStr">
        <is>
          <t xml:space="preserve"> </t>
        </is>
      </c>
      <c r="D6" s="7" t="n">
        <v>-134</v>
      </c>
      <c r="E6" s="4" t="inlineStr">
        <is>
          <t xml:space="preserve"> </t>
        </is>
      </c>
    </row>
    <row r="7">
      <c r="A7" s="4" t="inlineStr">
        <is>
          <t>Comprehensive loss</t>
        </is>
      </c>
      <c r="B7" s="6" t="n">
        <v>-22633</v>
      </c>
      <c r="C7" s="6" t="n">
        <v>-36985</v>
      </c>
      <c r="D7" s="6" t="n">
        <v>-64953</v>
      </c>
      <c r="E7" s="6" t="n">
        <v>-474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Goodwill and Intangible Assets - Summary of Acquired Intangible Assets, Net (Details) $ in Thousands</t>
        </is>
      </c>
      <c r="B1" s="2" t="inlineStr">
        <is>
          <t>9 Months Ended</t>
        </is>
      </c>
    </row>
    <row r="2">
      <c r="B2" s="2" t="inlineStr">
        <is>
          <t>Sep. 30, 2022 USD ($)</t>
        </is>
      </c>
    </row>
    <row r="3">
      <c r="A3" s="3" t="inlineStr">
        <is>
          <t>Finite-Lived Intangible Assets [Line Items]</t>
        </is>
      </c>
      <c r="B3" s="4" t="inlineStr">
        <is>
          <t xml:space="preserve"> </t>
        </is>
      </c>
    </row>
    <row r="4">
      <c r="A4" s="4" t="inlineStr">
        <is>
          <t>Gross Carrying Amount</t>
        </is>
      </c>
      <c r="B4" s="6" t="n">
        <v>21300</v>
      </c>
    </row>
    <row r="5">
      <c r="A5" s="4" t="inlineStr">
        <is>
          <t>Accumulated Amortization</t>
        </is>
      </c>
      <c r="B5" s="7" t="n">
        <v>1365</v>
      </c>
    </row>
    <row r="6">
      <c r="A6" s="4" t="inlineStr">
        <is>
          <t>Net Carrying Amount</t>
        </is>
      </c>
      <c r="B6" s="7" t="n">
        <v>19935</v>
      </c>
    </row>
    <row r="7">
      <c r="A7" s="4" t="inlineStr">
        <is>
          <t>Trade Name and Trademarks</t>
        </is>
      </c>
      <c r="B7" s="4" t="inlineStr">
        <is>
          <t xml:space="preserve"> </t>
        </is>
      </c>
    </row>
    <row r="8">
      <c r="A8" s="3" t="inlineStr">
        <is>
          <t>Finite-Lived Intangible Assets [Line Items]</t>
        </is>
      </c>
      <c r="B8" s="4" t="inlineStr">
        <is>
          <t xml:space="preserve"> </t>
        </is>
      </c>
    </row>
    <row r="9">
      <c r="A9" s="4" t="inlineStr">
        <is>
          <t>Gross Carrying Amount</t>
        </is>
      </c>
      <c r="B9" s="7" t="n">
        <v>1000</v>
      </c>
    </row>
    <row r="10">
      <c r="A10" s="4" t="inlineStr">
        <is>
          <t>Accumulated Amortization</t>
        </is>
      </c>
      <c r="B10" s="7" t="n">
        <v>69</v>
      </c>
    </row>
    <row r="11">
      <c r="A11" s="4" t="inlineStr">
        <is>
          <t>Net Carrying Amount</t>
        </is>
      </c>
      <c r="B11" s="6" t="n">
        <v>931</v>
      </c>
    </row>
    <row r="12">
      <c r="A12" s="4" t="inlineStr">
        <is>
          <t>Weighted Average Remaining Useful Life (in years)</t>
        </is>
      </c>
      <c r="B12" s="4" t="inlineStr">
        <is>
          <t>5 years 7 months 6 days</t>
        </is>
      </c>
    </row>
    <row r="13">
      <c r="A13" s="4" t="inlineStr">
        <is>
          <t>Developed Technology</t>
        </is>
      </c>
      <c r="B13" s="4" t="inlineStr">
        <is>
          <t xml:space="preserve"> </t>
        </is>
      </c>
    </row>
    <row r="14">
      <c r="A14" s="3" t="inlineStr">
        <is>
          <t>Finite-Lived Intangible Assets [Line Items]</t>
        </is>
      </c>
      <c r="B14" s="4" t="inlineStr">
        <is>
          <t xml:space="preserve"> </t>
        </is>
      </c>
    </row>
    <row r="15">
      <c r="A15" s="4" t="inlineStr">
        <is>
          <t>Gross Carrying Amount</t>
        </is>
      </c>
      <c r="B15" s="6" t="n">
        <v>9600</v>
      </c>
    </row>
    <row r="16">
      <c r="A16" s="4" t="inlineStr">
        <is>
          <t>Accumulated Amortization</t>
        </is>
      </c>
      <c r="B16" s="7" t="n">
        <v>800</v>
      </c>
    </row>
    <row r="17">
      <c r="A17" s="4" t="inlineStr">
        <is>
          <t>Net Carrying Amount</t>
        </is>
      </c>
      <c r="B17" s="6" t="n">
        <v>8800</v>
      </c>
    </row>
    <row r="18">
      <c r="A18" s="4" t="inlineStr">
        <is>
          <t>Weighted Average Remaining Useful Life (in years)</t>
        </is>
      </c>
      <c r="B18" s="4" t="inlineStr">
        <is>
          <t>4 years 7 months 6 days</t>
        </is>
      </c>
    </row>
    <row r="19">
      <c r="A19" s="4" t="inlineStr">
        <is>
          <t>Customer Relationships</t>
        </is>
      </c>
      <c r="B19" s="4" t="inlineStr">
        <is>
          <t xml:space="preserve"> </t>
        </is>
      </c>
    </row>
    <row r="20">
      <c r="A20" s="3" t="inlineStr">
        <is>
          <t>Finite-Lived Intangible Assets [Line Items]</t>
        </is>
      </c>
      <c r="B20" s="4" t="inlineStr">
        <is>
          <t xml:space="preserve"> </t>
        </is>
      </c>
    </row>
    <row r="21">
      <c r="A21" s="4" t="inlineStr">
        <is>
          <t>Gross Carrying Amount</t>
        </is>
      </c>
      <c r="B21" s="6" t="n">
        <v>10700</v>
      </c>
    </row>
    <row r="22">
      <c r="A22" s="4" t="inlineStr">
        <is>
          <t>Accumulated Amortization</t>
        </is>
      </c>
      <c r="B22" s="7" t="n">
        <v>496</v>
      </c>
    </row>
    <row r="23">
      <c r="A23" s="4" t="inlineStr">
        <is>
          <t>Net Carrying Amount</t>
        </is>
      </c>
      <c r="B23" s="6" t="n">
        <v>10204</v>
      </c>
    </row>
    <row r="24">
      <c r="A24" s="4" t="inlineStr">
        <is>
          <t>Weighted Average Remaining Useful Life (in years)</t>
        </is>
      </c>
      <c r="B24" s="4" t="inlineStr">
        <is>
          <t>8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Future Amortization Expense Related to Acquired Intangible Assets (Details) $ in Thousands</t>
        </is>
      </c>
      <c r="B1" s="2" t="inlineStr">
        <is>
          <t>Sep. 30, 2022 USD ($)</t>
        </is>
      </c>
    </row>
    <row r="2">
      <c r="A2" s="3" t="inlineStr">
        <is>
          <t>Goodwill and Intangible Assets Disclosure [Abstract]</t>
        </is>
      </c>
      <c r="B2" s="4" t="inlineStr">
        <is>
          <t xml:space="preserve"> </t>
        </is>
      </c>
    </row>
    <row r="3">
      <c r="A3" s="4" t="inlineStr">
        <is>
          <t>2022</t>
        </is>
      </c>
      <c r="B3" s="6" t="n">
        <v>819</v>
      </c>
    </row>
    <row r="4">
      <c r="A4" s="4" t="inlineStr">
        <is>
          <t>2023</t>
        </is>
      </c>
      <c r="B4" s="7" t="n">
        <v>3276</v>
      </c>
    </row>
    <row r="5">
      <c r="A5" s="4" t="inlineStr">
        <is>
          <t>2024</t>
        </is>
      </c>
      <c r="B5" s="7" t="n">
        <v>3276</v>
      </c>
    </row>
    <row r="6">
      <c r="A6" s="4" t="inlineStr">
        <is>
          <t>2025</t>
        </is>
      </c>
      <c r="B6" s="7" t="n">
        <v>3276</v>
      </c>
    </row>
    <row r="7">
      <c r="A7" s="4" t="inlineStr">
        <is>
          <t>2026</t>
        </is>
      </c>
      <c r="B7" s="7" t="n">
        <v>3276</v>
      </c>
    </row>
    <row r="8">
      <c r="A8" s="4" t="inlineStr">
        <is>
          <t>2027 and thereafter</t>
        </is>
      </c>
      <c r="B8" s="7" t="n">
        <v>6012</v>
      </c>
    </row>
    <row r="9">
      <c r="A9" s="4" t="inlineStr">
        <is>
          <t>Net Carrying Amount</t>
        </is>
      </c>
      <c r="B9" s="6" t="n">
        <v>199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4" t="inlineStr">
        <is>
          <t xml:space="preserve"> </t>
        </is>
      </c>
      <c r="D4" s="6" t="n">
        <v>0</v>
      </c>
      <c r="E4" s="6" t="n">
        <v>0</v>
      </c>
    </row>
    <row r="5">
      <c r="A5" s="4" t="inlineStr">
        <is>
          <t>Amortization of intangible assets</t>
        </is>
      </c>
      <c r="B5" s="6" t="n">
        <v>791000</v>
      </c>
      <c r="C5" s="6" t="n">
        <v>0</v>
      </c>
      <c r="D5" s="7" t="n">
        <v>1365000</v>
      </c>
      <c r="E5" s="7" t="n">
        <v>0</v>
      </c>
    </row>
    <row r="6">
      <c r="A6" s="4" t="inlineStr">
        <is>
          <t>Impairment of intangible assets</t>
        </is>
      </c>
      <c r="B6" s="4" t="inlineStr">
        <is>
          <t xml:space="preserve"> </t>
        </is>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Notes Payable - Additional Information (Details) - USD ($) $ in Millions</t>
        </is>
      </c>
      <c r="B1" s="2" t="inlineStr">
        <is>
          <t>Sep. 30, 2022</t>
        </is>
      </c>
      <c r="C1" s="2" t="inlineStr">
        <is>
          <t>Nov. 30, 2021</t>
        </is>
      </c>
      <c r="D1" s="2" t="inlineStr">
        <is>
          <t>Jun. 30, 2021</t>
        </is>
      </c>
      <c r="E1" s="2" t="inlineStr">
        <is>
          <t>Mar. 31, 2021</t>
        </is>
      </c>
      <c r="F1" s="2" t="inlineStr">
        <is>
          <t>Apr. 3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Debt</t>
        </is>
      </c>
      <c r="B3" s="6" t="n">
        <v>0</v>
      </c>
      <c r="C3" s="4" t="inlineStr">
        <is>
          <t xml:space="preserve"> </t>
        </is>
      </c>
      <c r="D3" s="4" t="inlineStr">
        <is>
          <t xml:space="preserve"> </t>
        </is>
      </c>
      <c r="E3" s="4" t="inlineStr">
        <is>
          <t xml:space="preserve"> </t>
        </is>
      </c>
      <c r="F3" s="4" t="inlineStr">
        <is>
          <t xml:space="preserve"> </t>
        </is>
      </c>
    </row>
    <row r="4">
      <c r="A4" s="4" t="inlineStr">
        <is>
          <t>PPP Lo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nnual interest rate</t>
        </is>
      </c>
      <c r="B6" s="4" t="inlineStr">
        <is>
          <t xml:space="preserve"> </t>
        </is>
      </c>
      <c r="C6" s="4" t="inlineStr">
        <is>
          <t xml:space="preserve"> </t>
        </is>
      </c>
      <c r="D6" s="4" t="inlineStr">
        <is>
          <t xml:space="preserve"> </t>
        </is>
      </c>
      <c r="E6" s="12" t="n">
        <v>0.01</v>
      </c>
      <c r="F6" s="12" t="n">
        <v>0.01</v>
      </c>
    </row>
    <row r="7">
      <c r="A7" s="4" t="inlineStr">
        <is>
          <t>First PPP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11" t="n">
        <v>2.4</v>
      </c>
    </row>
    <row r="10">
      <c r="A10" s="4" t="inlineStr">
        <is>
          <t>Loans forgiven</t>
        </is>
      </c>
      <c r="B10" s="4" t="inlineStr">
        <is>
          <t xml:space="preserve"> </t>
        </is>
      </c>
      <c r="C10" s="4" t="inlineStr">
        <is>
          <t xml:space="preserve"> </t>
        </is>
      </c>
      <c r="D10" s="11" t="n">
        <v>2.4</v>
      </c>
      <c r="E10" s="4" t="inlineStr">
        <is>
          <t xml:space="preserve"> </t>
        </is>
      </c>
      <c r="F10" s="4" t="inlineStr">
        <is>
          <t xml:space="preserve"> </t>
        </is>
      </c>
    </row>
    <row r="11">
      <c r="A11" s="4" t="inlineStr">
        <is>
          <t>Second PPP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4" t="inlineStr">
        <is>
          <t xml:space="preserve"> </t>
        </is>
      </c>
      <c r="E13" s="6" t="n">
        <v>2</v>
      </c>
      <c r="F13" s="4" t="inlineStr">
        <is>
          <t xml:space="preserve"> </t>
        </is>
      </c>
    </row>
    <row r="14">
      <c r="A14" s="4" t="inlineStr">
        <is>
          <t>Loans forgiven</t>
        </is>
      </c>
      <c r="B14" s="4" t="inlineStr">
        <is>
          <t xml:space="preserve"> </t>
        </is>
      </c>
      <c r="C14" s="6" t="n">
        <v>2</v>
      </c>
      <c r="D14" s="4" t="inlineStr">
        <is>
          <t xml:space="preserve"> </t>
        </is>
      </c>
      <c r="E14" s="4" t="inlineStr">
        <is>
          <t xml:space="preserve"> </t>
        </is>
      </c>
      <c r="F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rse Recapitalization - Additional Information (Details) - $ / shares</t>
        </is>
      </c>
      <c r="B1" s="2" t="inlineStr">
        <is>
          <t>9 Months Ended</t>
        </is>
      </c>
    </row>
    <row r="2">
      <c r="B2" s="2" t="inlineStr">
        <is>
          <t>Sep. 30, 2022</t>
        </is>
      </c>
      <c r="C2" s="2" t="inlineStr">
        <is>
          <t>Dec. 31, 2021</t>
        </is>
      </c>
      <c r="D2" s="2" t="inlineStr">
        <is>
          <t>Sep. 24, 2021</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Outstanding</t>
        </is>
      </c>
      <c r="B4" s="7" t="n">
        <v>154639416</v>
      </c>
      <c r="C4" s="7" t="n">
        <v>137722658</v>
      </c>
      <c r="D4" s="7" t="n">
        <v>21483286</v>
      </c>
    </row>
    <row r="5">
      <c r="A5" s="4" t="inlineStr">
        <is>
          <t>Common Stock, Shares, Issued</t>
        </is>
      </c>
      <c r="B5" s="7" t="n">
        <v>154639416</v>
      </c>
      <c r="C5" s="7" t="n">
        <v>137722658</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tingent merger consideration earn-out shares issuable</t>
        </is>
      </c>
      <c r="B8" s="7" t="n">
        <v>28125000</v>
      </c>
      <c r="C8" s="4" t="inlineStr">
        <is>
          <t xml:space="preserve"> </t>
        </is>
      </c>
      <c r="D8" s="4" t="inlineStr">
        <is>
          <t xml:space="preserve"> </t>
        </is>
      </c>
    </row>
    <row r="9">
      <c r="A9" s="4" t="inlineStr">
        <is>
          <t>Common Stock, Shares, Outstanding</t>
        </is>
      </c>
      <c r="B9" s="7" t="n">
        <v>137589275</v>
      </c>
      <c r="C9" s="4" t="inlineStr">
        <is>
          <t xml:space="preserve"> </t>
        </is>
      </c>
      <c r="D9" s="4" t="inlineStr">
        <is>
          <t xml:space="preserve"> </t>
        </is>
      </c>
    </row>
    <row r="10">
      <c r="A10" s="4" t="inlineStr">
        <is>
          <t>Common Stock, Shares, Issued</t>
        </is>
      </c>
      <c r="B10" s="7" t="n">
        <v>137589275</v>
      </c>
      <c r="C10" s="4" t="inlineStr">
        <is>
          <t xml:space="preserve"> </t>
        </is>
      </c>
      <c r="D10" s="4" t="inlineStr">
        <is>
          <t xml:space="preserve"> </t>
        </is>
      </c>
    </row>
    <row r="11">
      <c r="A11" s="4" t="inlineStr">
        <is>
          <t>Common Stock Price Per Share Equals Or Exceeds 15.00 Per Shar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ingent merger consideration earn-out shares issuable</t>
        </is>
      </c>
      <c r="B13" s="7" t="n">
        <v>14062500</v>
      </c>
      <c r="C13" s="4" t="inlineStr">
        <is>
          <t xml:space="preserve"> </t>
        </is>
      </c>
      <c r="D13" s="4" t="inlineStr">
        <is>
          <t xml:space="preserve"> </t>
        </is>
      </c>
    </row>
    <row r="14">
      <c r="A14" s="4" t="inlineStr">
        <is>
          <t>Earnout Price Per Share</t>
        </is>
      </c>
      <c r="B14" s="6" t="n">
        <v>15</v>
      </c>
      <c r="C14" s="4" t="inlineStr">
        <is>
          <t xml:space="preserve"> </t>
        </is>
      </c>
      <c r="D14" s="4" t="inlineStr">
        <is>
          <t xml:space="preserve"> </t>
        </is>
      </c>
    </row>
    <row r="15">
      <c r="A15" s="4" t="inlineStr">
        <is>
          <t>Earn-Out trading days</t>
        </is>
      </c>
      <c r="B15" s="4" t="inlineStr">
        <is>
          <t>20 days</t>
        </is>
      </c>
      <c r="C15" s="4" t="inlineStr">
        <is>
          <t xml:space="preserve"> </t>
        </is>
      </c>
      <c r="D15" s="4" t="inlineStr">
        <is>
          <t xml:space="preserve"> </t>
        </is>
      </c>
    </row>
    <row r="16">
      <c r="A16" s="4" t="inlineStr">
        <is>
          <t>Earn-Out consecutive trading days</t>
        </is>
      </c>
      <c r="B16" s="4" t="inlineStr">
        <is>
          <t>30 days</t>
        </is>
      </c>
      <c r="C16" s="4" t="inlineStr">
        <is>
          <t xml:space="preserve"> </t>
        </is>
      </c>
      <c r="D16" s="4" t="inlineStr">
        <is>
          <t xml:space="preserve"> </t>
        </is>
      </c>
    </row>
    <row r="17">
      <c r="A17" s="4" t="inlineStr">
        <is>
          <t>Common Stock Price Per Share Equals Or Exceeds 20.00 Per Shar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ontingent merger consideration earn-out shares issuable</t>
        </is>
      </c>
      <c r="B19" s="7" t="n">
        <v>14062500</v>
      </c>
      <c r="C19" s="4" t="inlineStr">
        <is>
          <t xml:space="preserve"> </t>
        </is>
      </c>
      <c r="D19" s="4" t="inlineStr">
        <is>
          <t xml:space="preserve"> </t>
        </is>
      </c>
    </row>
    <row r="20">
      <c r="A20" s="4" t="inlineStr">
        <is>
          <t>Earnout Price Per Share</t>
        </is>
      </c>
      <c r="B20" s="6" t="n">
        <v>20</v>
      </c>
      <c r="C20" s="4" t="inlineStr">
        <is>
          <t xml:space="preserve"> </t>
        </is>
      </c>
      <c r="D20" s="4" t="inlineStr">
        <is>
          <t xml:space="preserve"> </t>
        </is>
      </c>
    </row>
    <row r="21">
      <c r="A21" s="4" t="inlineStr">
        <is>
          <t>Earn-Out trading days</t>
        </is>
      </c>
      <c r="B21" s="4" t="inlineStr">
        <is>
          <t>20 days</t>
        </is>
      </c>
      <c r="C21" s="4" t="inlineStr">
        <is>
          <t xml:space="preserve"> </t>
        </is>
      </c>
      <c r="D21" s="4" t="inlineStr">
        <is>
          <t xml:space="preserve"> </t>
        </is>
      </c>
    </row>
    <row r="22">
      <c r="A22" s="4" t="inlineStr">
        <is>
          <t>Earn-Out consecutive trading days</t>
        </is>
      </c>
      <c r="B22" s="4" t="inlineStr">
        <is>
          <t>30 days</t>
        </is>
      </c>
      <c r="C22" s="4" t="inlineStr">
        <is>
          <t xml:space="preserve"> </t>
        </is>
      </c>
      <c r="D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verse Recapitalization - Schedule of Number of Shares of Common Stock Outstanding Immediately following Business Combination (Details) - shares</t>
        </is>
      </c>
      <c r="C1" s="2" t="inlineStr">
        <is>
          <t>Sep. 30, 2022</t>
        </is>
      </c>
      <c r="D1" s="2" t="inlineStr">
        <is>
          <t>Dec. 31, 2021</t>
        </is>
      </c>
      <c r="E1" s="2" t="inlineStr">
        <is>
          <t>Sep. 24, 2021</t>
        </is>
      </c>
    </row>
    <row r="2">
      <c r="A2" s="3" t="inlineStr">
        <is>
          <t>Business Acquisition [Line Items]</t>
        </is>
      </c>
      <c r="C2" s="4" t="inlineStr">
        <is>
          <t xml:space="preserve"> </t>
        </is>
      </c>
      <c r="D2" s="4" t="inlineStr">
        <is>
          <t xml:space="preserve"> </t>
        </is>
      </c>
      <c r="E2" s="4" t="inlineStr">
        <is>
          <t xml:space="preserve"> </t>
        </is>
      </c>
    </row>
    <row r="3">
      <c r="A3" s="4" t="inlineStr">
        <is>
          <t>Common stock, shares outstanding</t>
        </is>
      </c>
      <c r="C3" s="7" t="n">
        <v>154639416</v>
      </c>
      <c r="D3" s="7" t="n">
        <v>137722658</v>
      </c>
      <c r="E3" s="7" t="n">
        <v>21483286</v>
      </c>
    </row>
    <row r="4">
      <c r="A4" s="4" t="inlineStr">
        <is>
          <t>Common stock, shares issued</t>
        </is>
      </c>
      <c r="C4" s="7" t="n">
        <v>154639416</v>
      </c>
      <c r="D4" s="7" t="n">
        <v>137722658</v>
      </c>
      <c r="E4" s="4" t="inlineStr">
        <is>
          <t xml:space="preserve"> </t>
        </is>
      </c>
    </row>
    <row r="5">
      <c r="A5" s="4" t="inlineStr">
        <is>
          <t>Less: redemption of Rotor Common Stock</t>
        </is>
      </c>
      <c r="C5" s="7" t="n">
        <v>-23479970</v>
      </c>
      <c r="D5" s="4" t="inlineStr">
        <is>
          <t xml:space="preserve"> </t>
        </is>
      </c>
      <c r="E5" s="4" t="inlineStr">
        <is>
          <t xml:space="preserve"> </t>
        </is>
      </c>
    </row>
    <row r="6">
      <c r="A6" s="4" t="inlineStr">
        <is>
          <t>Total shares from the Business Combination and PIPE financing</t>
        </is>
      </c>
      <c r="C6" s="7" t="n">
        <v>32525990</v>
      </c>
      <c r="D6" s="4" t="inlineStr">
        <is>
          <t xml:space="preserve"> </t>
        </is>
      </c>
      <c r="E6" s="4" t="inlineStr">
        <is>
          <t xml:space="preserve"> </t>
        </is>
      </c>
    </row>
    <row r="7">
      <c r="A7" s="4" t="inlineStr">
        <is>
          <t>Recapitalization of old common stock</t>
        </is>
      </c>
      <c r="B7" s="4" t="inlineStr">
        <is>
          <t>[1]</t>
        </is>
      </c>
      <c r="C7" s="7" t="n">
        <v>105063285</v>
      </c>
      <c r="D7" s="4" t="inlineStr">
        <is>
          <t xml:space="preserve"> </t>
        </is>
      </c>
      <c r="E7" s="4" t="inlineStr">
        <is>
          <t xml:space="preserve"> </t>
        </is>
      </c>
    </row>
    <row r="8">
      <c r="A8" s="4" t="inlineStr">
        <is>
          <t>Total shares of Common Stock immediately after the Business Combination</t>
        </is>
      </c>
      <c r="C8" s="7" t="n">
        <v>137589275</v>
      </c>
      <c r="D8" s="4" t="inlineStr">
        <is>
          <t xml:space="preserve"> </t>
        </is>
      </c>
      <c r="E8" s="4" t="inlineStr">
        <is>
          <t xml:space="preserve"> </t>
        </is>
      </c>
    </row>
    <row r="9">
      <c r="A9" s="4" t="inlineStr">
        <is>
          <t>PIPE Investors</t>
        </is>
      </c>
      <c r="C9" s="4" t="inlineStr">
        <is>
          <t xml:space="preserve"> </t>
        </is>
      </c>
      <c r="D9" s="4" t="inlineStr">
        <is>
          <t xml:space="preserve"> </t>
        </is>
      </c>
      <c r="E9" s="4" t="inlineStr">
        <is>
          <t xml:space="preserve"> </t>
        </is>
      </c>
    </row>
    <row r="10">
      <c r="A10" s="3" t="inlineStr">
        <is>
          <t>Business Acquisition [Line Items]</t>
        </is>
      </c>
      <c r="C10" s="4" t="inlineStr">
        <is>
          <t xml:space="preserve"> </t>
        </is>
      </c>
      <c r="D10" s="4" t="inlineStr">
        <is>
          <t xml:space="preserve"> </t>
        </is>
      </c>
      <c r="E10" s="4" t="inlineStr">
        <is>
          <t xml:space="preserve"> </t>
        </is>
      </c>
    </row>
    <row r="11">
      <c r="A11" s="4" t="inlineStr">
        <is>
          <t>Common stock, shares issued</t>
        </is>
      </c>
      <c r="C11" s="7" t="n">
        <v>22000000</v>
      </c>
      <c r="D11" s="4" t="inlineStr">
        <is>
          <t xml:space="preserve"> </t>
        </is>
      </c>
      <c r="E11" s="4" t="inlineStr">
        <is>
          <t xml:space="preserve"> </t>
        </is>
      </c>
    </row>
    <row r="12">
      <c r="A12" s="4" t="inlineStr">
        <is>
          <t>Rotor Acquisition Corp | Common Class A</t>
        </is>
      </c>
      <c r="C12" s="4" t="inlineStr">
        <is>
          <t xml:space="preserve"> </t>
        </is>
      </c>
      <c r="D12" s="4" t="inlineStr">
        <is>
          <t xml:space="preserve"> </t>
        </is>
      </c>
      <c r="E12" s="4" t="inlineStr">
        <is>
          <t xml:space="preserve"> </t>
        </is>
      </c>
    </row>
    <row r="13">
      <c r="A13" s="3" t="inlineStr">
        <is>
          <t>Business Acquisition [Line Items]</t>
        </is>
      </c>
      <c r="C13" s="4" t="inlineStr">
        <is>
          <t xml:space="preserve"> </t>
        </is>
      </c>
      <c r="D13" s="4" t="inlineStr">
        <is>
          <t xml:space="preserve"> </t>
        </is>
      </c>
      <c r="E13" s="4" t="inlineStr">
        <is>
          <t xml:space="preserve"> </t>
        </is>
      </c>
    </row>
    <row r="14">
      <c r="A14" s="4" t="inlineStr">
        <is>
          <t>Common stock, shares outstanding</t>
        </is>
      </c>
      <c r="C14" s="7" t="n">
        <v>27600000</v>
      </c>
      <c r="D14" s="4" t="inlineStr">
        <is>
          <t xml:space="preserve"> </t>
        </is>
      </c>
      <c r="E14" s="4" t="inlineStr">
        <is>
          <t xml:space="preserve"> </t>
        </is>
      </c>
    </row>
    <row r="15">
      <c r="A15" s="4" t="inlineStr">
        <is>
          <t>Rotor Acquisition Corp | Common Class B</t>
        </is>
      </c>
      <c r="C15" s="4" t="inlineStr">
        <is>
          <t xml:space="preserve"> </t>
        </is>
      </c>
      <c r="D15" s="4" t="inlineStr">
        <is>
          <t xml:space="preserve"> </t>
        </is>
      </c>
      <c r="E15" s="4" t="inlineStr">
        <is>
          <t xml:space="preserve"> </t>
        </is>
      </c>
    </row>
    <row r="16">
      <c r="A16" s="3" t="inlineStr">
        <is>
          <t>Business Acquisition [Line Items]</t>
        </is>
      </c>
      <c r="C16" s="4" t="inlineStr">
        <is>
          <t xml:space="preserve"> </t>
        </is>
      </c>
      <c r="D16" s="4" t="inlineStr">
        <is>
          <t xml:space="preserve"> </t>
        </is>
      </c>
      <c r="E16" s="4" t="inlineStr">
        <is>
          <t xml:space="preserve"> </t>
        </is>
      </c>
    </row>
    <row r="17">
      <c r="A17" s="4" t="inlineStr">
        <is>
          <t>Common stock, shares outstanding</t>
        </is>
      </c>
      <c r="C17" s="7" t="n">
        <v>6405960</v>
      </c>
      <c r="D17" s="4" t="inlineStr">
        <is>
          <t xml:space="preserve"> </t>
        </is>
      </c>
      <c r="E17" s="4" t="inlineStr">
        <is>
          <t xml:space="preserve"> </t>
        </is>
      </c>
    </row>
    <row r="18"/>
    <row r="19">
      <c r="A19" s="4" t="inlineStr">
        <is>
          <t>[1] The number of Old Sarcos shares was determined from the 21,483,286 shares of Old Sarcos Common Stock warrants, Common Stock and Preferred Stock outstanding immediately prior to the closing of the Business Combination, which are presented net of the Common and Preferred Stock redeemed, converted at the Exchange Ratio of 5.129222424 . This excludes a restricted stock award for 5,129,222 shares that was unvested as of the date of the Business Combination. All fractional shares were rounded down.</t>
        </is>
      </c>
    </row>
  </sheetData>
  <mergeCells count="3">
    <mergeCell ref="A1:B1"/>
    <mergeCell ref="A18:D18"/>
    <mergeCell ref="A19:D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Schedule of Number of Shares of Common Stock Outstanding Immediately following Business Combination (Parenthetical) (Details) - shares</t>
        </is>
      </c>
      <c r="B1" s="2" t="inlineStr">
        <is>
          <t>Sep. 24,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outstanding</t>
        </is>
      </c>
      <c r="B3" s="7" t="n">
        <v>21483286</v>
      </c>
      <c r="C3" s="7" t="n">
        <v>154639416</v>
      </c>
      <c r="D3" s="7" t="n">
        <v>137722658</v>
      </c>
    </row>
    <row r="4">
      <c r="A4" s="4" t="inlineStr">
        <is>
          <t>Business combination exchange ratio</t>
        </is>
      </c>
      <c r="B4" s="10" t="n">
        <v>0.0512922</v>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hares unvested</t>
        </is>
      </c>
      <c r="B7" s="7" t="n">
        <v>5129222</v>
      </c>
      <c r="C7" s="7" t="n">
        <v>1282306</v>
      </c>
      <c r="D7" s="7" t="n">
        <v>51292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Warrants - Additional Information (Details) - $ / shares</t>
        </is>
      </c>
      <c r="D1" s="2" t="inlineStr">
        <is>
          <t>9 Months Ended</t>
        </is>
      </c>
    </row>
    <row r="2">
      <c r="B2" s="2" t="inlineStr">
        <is>
          <t>Jan. 20, 2021</t>
        </is>
      </c>
      <c r="C2" s="2" t="inlineStr">
        <is>
          <t>Jan. 31, 2020</t>
        </is>
      </c>
      <c r="D2" s="2" t="inlineStr">
        <is>
          <t>Sep. 30, 2022</t>
        </is>
      </c>
    </row>
    <row r="3">
      <c r="A3" s="3" t="inlineStr">
        <is>
          <t>Class of Warrant or Right [Line Items]</t>
        </is>
      </c>
      <c r="B3" s="4" t="inlineStr">
        <is>
          <t xml:space="preserve"> </t>
        </is>
      </c>
      <c r="C3" s="4" t="inlineStr">
        <is>
          <t xml:space="preserve"> </t>
        </is>
      </c>
      <c r="D3" s="4" t="inlineStr">
        <is>
          <t xml:space="preserve"> </t>
        </is>
      </c>
    </row>
    <row r="4">
      <c r="A4" s="4" t="inlineStr">
        <is>
          <t>Shares of common stock per warrant</t>
        </is>
      </c>
      <c r="B4" s="4" t="inlineStr">
        <is>
          <t xml:space="preserve"> </t>
        </is>
      </c>
      <c r="C4" s="7" t="n">
        <v>250000</v>
      </c>
      <c r="D4" s="4" t="inlineStr">
        <is>
          <t xml:space="preserve"> </t>
        </is>
      </c>
    </row>
    <row r="5">
      <c r="A5" s="4" t="inlineStr">
        <is>
          <t>Redemption of Warrants When Price Per Share Equals or Exceeds $18.00 Per Shar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Redemption of warrants price per share</t>
        </is>
      </c>
      <c r="B7" s="4" t="inlineStr">
        <is>
          <t xml:space="preserve"> </t>
        </is>
      </c>
      <c r="C7" s="4" t="inlineStr">
        <is>
          <t xml:space="preserve"> </t>
        </is>
      </c>
      <c r="D7" s="6" t="n">
        <v>18</v>
      </c>
    </row>
    <row r="8">
      <c r="A8" s="4" t="inlineStr">
        <is>
          <t>Warrants price per share</t>
        </is>
      </c>
      <c r="B8" s="4" t="inlineStr">
        <is>
          <t xml:space="preserve"> </t>
        </is>
      </c>
      <c r="C8" s="4" t="inlineStr">
        <is>
          <t xml:space="preserve"> </t>
        </is>
      </c>
      <c r="D8" s="9" t="n">
        <v>0.01</v>
      </c>
    </row>
    <row r="9">
      <c r="A9" s="4" t="inlineStr">
        <is>
          <t>Minimum period for written notice of redemption</t>
        </is>
      </c>
      <c r="B9" s="4" t="inlineStr">
        <is>
          <t xml:space="preserve"> </t>
        </is>
      </c>
      <c r="C9" s="4" t="inlineStr">
        <is>
          <t xml:space="preserve"> </t>
        </is>
      </c>
      <c r="D9" s="4" t="inlineStr">
        <is>
          <t>30 days</t>
        </is>
      </c>
    </row>
    <row r="10">
      <c r="A10" s="4" t="inlineStr">
        <is>
          <t>Consecutive trading days</t>
        </is>
      </c>
      <c r="B10" s="4" t="inlineStr">
        <is>
          <t xml:space="preserve"> </t>
        </is>
      </c>
      <c r="C10" s="4" t="inlineStr">
        <is>
          <t xml:space="preserve"> </t>
        </is>
      </c>
      <c r="D10" s="4" t="inlineStr">
        <is>
          <t>20 days</t>
        </is>
      </c>
    </row>
    <row r="11">
      <c r="A11" s="4" t="inlineStr">
        <is>
          <t>Consecutive trading days after commencement</t>
        </is>
      </c>
      <c r="B11" s="4" t="inlineStr">
        <is>
          <t xml:space="preserve"> </t>
        </is>
      </c>
      <c r="C11" s="4" t="inlineStr">
        <is>
          <t xml:space="preserve"> </t>
        </is>
      </c>
      <c r="D11" s="4" t="inlineStr">
        <is>
          <t>30 days</t>
        </is>
      </c>
    </row>
    <row r="12">
      <c r="A12" s="4" t="inlineStr">
        <is>
          <t>Trading days, description</t>
        </is>
      </c>
      <c r="B12" s="4" t="inlineStr">
        <is>
          <t xml:space="preserve"> </t>
        </is>
      </c>
      <c r="C12" s="4" t="inlineStr">
        <is>
          <t xml:space="preserve"> </t>
        </is>
      </c>
      <c r="D12" s="4" t="inlineStr">
        <is>
          <t>if, and only if, the last reported sale price of the shares of the Company's Common Stock for any 20 trading days within a 30-trading day period commencing after the Warrants become exercisable and ending three business days before the Company sends the notice of redemption to the Warrant holders (which is referred to as the “Reference Value”) equals or exceeds $18.00 per share (as adjusted for stock splits, stock dividends, reorganizations, recapitalizations and the like).</t>
        </is>
      </c>
    </row>
    <row r="13">
      <c r="A13" s="4" t="inlineStr">
        <is>
          <t>Redemption of warrants description</t>
        </is>
      </c>
      <c r="B13" s="4" t="inlineStr">
        <is>
          <t xml:space="preserve"> </t>
        </is>
      </c>
      <c r="C13" s="4" t="inlineStr">
        <is>
          <t xml:space="preserve"> </t>
        </is>
      </c>
      <c r="D13" s="4" t="inlineStr">
        <is>
          <t>upon not less than 30 days’ prior written notice of redemption (the “30-day redemption period”) to each Warrant holder; and</t>
        </is>
      </c>
    </row>
    <row r="14">
      <c r="A14" s="4" t="inlineStr">
        <is>
          <t>Redemption of Warrants When Price Per Share Equals or Exceeds $18.00 Per Share | Minimum</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reference value per share</t>
        </is>
      </c>
      <c r="B16" s="4" t="inlineStr">
        <is>
          <t xml:space="preserve"> </t>
        </is>
      </c>
      <c r="C16" s="4" t="inlineStr">
        <is>
          <t xml:space="preserve"> </t>
        </is>
      </c>
      <c r="D16" s="6" t="n">
        <v>18</v>
      </c>
    </row>
    <row r="17">
      <c r="A17" s="4" t="inlineStr">
        <is>
          <t>Redemption of Warrants When Price Per Share Equals or Exceeds $10.00 Per Share</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Redemption of warrants price per share</t>
        </is>
      </c>
      <c r="B19" s="4" t="inlineStr">
        <is>
          <t xml:space="preserve"> </t>
        </is>
      </c>
      <c r="C19" s="4" t="inlineStr">
        <is>
          <t xml:space="preserve"> </t>
        </is>
      </c>
      <c r="D19" s="7" t="n">
        <v>10</v>
      </c>
    </row>
    <row r="20">
      <c r="A20" s="4" t="inlineStr">
        <is>
          <t>Warrants price per share</t>
        </is>
      </c>
      <c r="B20" s="4" t="inlineStr">
        <is>
          <t xml:space="preserve"> </t>
        </is>
      </c>
      <c r="C20" s="4" t="inlineStr">
        <is>
          <t xml:space="preserve"> </t>
        </is>
      </c>
      <c r="D20" s="9" t="n">
        <v>0.1</v>
      </c>
    </row>
    <row r="21">
      <c r="A21" s="4" t="inlineStr">
        <is>
          <t>Minimum period for written notice of redemption</t>
        </is>
      </c>
      <c r="B21" s="4" t="inlineStr">
        <is>
          <t xml:space="preserve"> </t>
        </is>
      </c>
      <c r="C21" s="4" t="inlineStr">
        <is>
          <t xml:space="preserve"> </t>
        </is>
      </c>
      <c r="D21" s="4" t="inlineStr">
        <is>
          <t>30 days</t>
        </is>
      </c>
    </row>
    <row r="22">
      <c r="A22" s="4" t="inlineStr">
        <is>
          <t>Redemption of warrants description</t>
        </is>
      </c>
      <c r="B22" s="4" t="inlineStr">
        <is>
          <t xml:space="preserve"> </t>
        </is>
      </c>
      <c r="C22" s="4" t="inlineStr">
        <is>
          <t xml:space="preserve"> </t>
        </is>
      </c>
      <c r="D22" s="4" t="inlineStr">
        <is>
          <t>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ompany's Common Stock;</t>
        </is>
      </c>
    </row>
    <row r="23">
      <c r="A23" s="4" t="inlineStr">
        <is>
          <t>Redemption of Warrants When Price Per Share Equals or Exceeds $10.00 Per Share | Minimum</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reference value per share</t>
        </is>
      </c>
      <c r="B25" s="4" t="inlineStr">
        <is>
          <t xml:space="preserve"> </t>
        </is>
      </c>
      <c r="C25" s="4" t="inlineStr">
        <is>
          <t xml:space="preserve"> </t>
        </is>
      </c>
      <c r="D25" s="6" t="n">
        <v>10</v>
      </c>
    </row>
    <row r="26">
      <c r="A26" s="4" t="inlineStr">
        <is>
          <t>Redemption of Warrants When Price Per Share Equals or Exceeds $10.00 Per Share | Maximum</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reference value per share</t>
        </is>
      </c>
      <c r="B28" s="4" t="inlineStr">
        <is>
          <t xml:space="preserve"> </t>
        </is>
      </c>
      <c r="C28" s="4" t="inlineStr">
        <is>
          <t xml:space="preserve"> </t>
        </is>
      </c>
      <c r="D28" s="6" t="n">
        <v>18</v>
      </c>
    </row>
    <row r="29">
      <c r="A29" s="4" t="inlineStr">
        <is>
          <t>Common Stock</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Shares of common stock per warrant</t>
        </is>
      </c>
      <c r="B31" s="4" t="inlineStr">
        <is>
          <t xml:space="preserve"> </t>
        </is>
      </c>
      <c r="C31" s="4" t="inlineStr">
        <is>
          <t xml:space="preserve"> </t>
        </is>
      </c>
      <c r="D31" s="7" t="n">
        <v>1</v>
      </c>
    </row>
    <row r="32">
      <c r="A32" s="4" t="inlineStr">
        <is>
          <t>Warrant exercise price</t>
        </is>
      </c>
      <c r="B32" s="4" t="inlineStr">
        <is>
          <t xml:space="preserve"> </t>
        </is>
      </c>
      <c r="C32" s="4" t="inlineStr">
        <is>
          <t xml:space="preserve"> </t>
        </is>
      </c>
      <c r="D32" s="9" t="n">
        <v>11.5</v>
      </c>
    </row>
    <row r="33">
      <c r="A33" s="4" t="inlineStr">
        <is>
          <t>Expiration date</t>
        </is>
      </c>
      <c r="B33" s="4" t="inlineStr">
        <is>
          <t xml:space="preserve"> </t>
        </is>
      </c>
      <c r="C33" s="4" t="inlineStr">
        <is>
          <t xml:space="preserve"> </t>
        </is>
      </c>
      <c r="D33" s="4" t="inlineStr">
        <is>
          <t>Sep. 24,  2026</t>
        </is>
      </c>
    </row>
    <row r="34">
      <c r="A34" s="4" t="inlineStr">
        <is>
          <t>Warrant expiration term</t>
        </is>
      </c>
      <c r="B34" s="4" t="inlineStr">
        <is>
          <t xml:space="preserve"> </t>
        </is>
      </c>
      <c r="C34" s="4" t="inlineStr">
        <is>
          <t xml:space="preserve"> </t>
        </is>
      </c>
      <c r="D34" s="4" t="inlineStr">
        <is>
          <t>5 years</t>
        </is>
      </c>
    </row>
    <row r="35">
      <c r="A35" s="4" t="inlineStr">
        <is>
          <t>IPO</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Issuance of shares (in Shares)</t>
        </is>
      </c>
      <c r="B37" s="7" t="n">
        <v>27600000</v>
      </c>
      <c r="C37" s="4" t="inlineStr">
        <is>
          <t xml:space="preserve"> </t>
        </is>
      </c>
      <c r="D37" s="4" t="inlineStr">
        <is>
          <t xml:space="preserve"> </t>
        </is>
      </c>
    </row>
    <row r="38">
      <c r="A38" s="4" t="inlineStr">
        <is>
          <t>Sale of warrants (in Shares)</t>
        </is>
      </c>
      <c r="B38" s="7" t="n">
        <v>7270000</v>
      </c>
      <c r="C38" s="4" t="inlineStr">
        <is>
          <t xml:space="preserve"> </t>
        </is>
      </c>
      <c r="D38" s="4" t="inlineStr">
        <is>
          <t xml:space="preserve"> </t>
        </is>
      </c>
    </row>
    <row r="39">
      <c r="A39" s="4" t="inlineStr">
        <is>
          <t>Series C Preferred Stock</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Shares of common stock per warrant</t>
        </is>
      </c>
      <c r="B41" s="4" t="inlineStr">
        <is>
          <t xml:space="preserve"> </t>
        </is>
      </c>
      <c r="C41" s="7" t="n">
        <v>250000</v>
      </c>
      <c r="D41" s="4" t="inlineStr">
        <is>
          <t xml:space="preserve"> </t>
        </is>
      </c>
    </row>
    <row r="42">
      <c r="A42" s="4" t="inlineStr">
        <is>
          <t>Warrant exercise price</t>
        </is>
      </c>
      <c r="B42" s="4" t="inlineStr">
        <is>
          <t xml:space="preserve"> </t>
        </is>
      </c>
      <c r="C42" s="8" t="n">
        <v>11.3243</v>
      </c>
      <c r="D42" s="4" t="inlineStr">
        <is>
          <t xml:space="preserve"> </t>
        </is>
      </c>
    </row>
    <row r="43">
      <c r="A43" s="4" t="inlineStr">
        <is>
          <t>Expiration date</t>
        </is>
      </c>
      <c r="B43" s="4" t="inlineStr">
        <is>
          <t xml:space="preserve"> </t>
        </is>
      </c>
      <c r="C43" s="4" t="inlineStr">
        <is>
          <t>Jan. 31,  2030</t>
        </is>
      </c>
      <c r="D4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dditional Information (Details) shares in Millions</t>
        </is>
      </c>
      <c r="B1" s="2" t="inlineStr">
        <is>
          <t>9 Months Ended</t>
        </is>
      </c>
    </row>
    <row r="2">
      <c r="B2" s="2" t="inlineStr">
        <is>
          <t>Sep. 30, 2022 shares</t>
        </is>
      </c>
    </row>
    <row r="3">
      <c r="A3" s="4" t="inlineStr">
        <is>
          <t>2015 Plan</t>
        </is>
      </c>
      <c r="B3" s="4" t="inlineStr">
        <is>
          <t xml:space="preserve"> </t>
        </is>
      </c>
    </row>
    <row r="4">
      <c r="A4" s="3" t="inlineStr">
        <is>
          <t>Share-Based Compensation Arrangement by Share-Based Payment Award [Line Items]</t>
        </is>
      </c>
      <c r="B4" s="4" t="inlineStr">
        <is>
          <t xml:space="preserve"> </t>
        </is>
      </c>
    </row>
    <row r="5">
      <c r="A5" s="4" t="inlineStr">
        <is>
          <t>Stock - based compensation exercisable period</t>
        </is>
      </c>
      <c r="B5" s="4" t="inlineStr">
        <is>
          <t>10 years</t>
        </is>
      </c>
    </row>
    <row r="6">
      <c r="A6" s="4" t="inlineStr">
        <is>
          <t>2015 Plan | Minimum</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award vesting period</t>
        </is>
      </c>
      <c r="B8" s="4" t="inlineStr">
        <is>
          <t>3 years</t>
        </is>
      </c>
    </row>
    <row r="9">
      <c r="A9" s="4" t="inlineStr">
        <is>
          <t>2015 Plan | Maximum</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award vesting period</t>
        </is>
      </c>
      <c r="B11" s="4" t="inlineStr">
        <is>
          <t>5 years</t>
        </is>
      </c>
    </row>
    <row r="12">
      <c r="A12" s="4" t="inlineStr">
        <is>
          <t>2021 Plan</t>
        </is>
      </c>
      <c r="B12" s="4" t="inlineStr">
        <is>
          <t xml:space="preserve"> </t>
        </is>
      </c>
    </row>
    <row r="13">
      <c r="A13" s="3" t="inlineStr">
        <is>
          <t>Share-Based Compensation Arrangement by Share-Based Payment Award [Line Items]</t>
        </is>
      </c>
      <c r="B13" s="4" t="inlineStr">
        <is>
          <t xml:space="preserve"> </t>
        </is>
      </c>
    </row>
    <row r="14">
      <c r="A14" s="4" t="inlineStr">
        <is>
          <t>Stock - based compensation exercisable period</t>
        </is>
      </c>
      <c r="B14" s="4" t="inlineStr">
        <is>
          <t>10 years</t>
        </is>
      </c>
    </row>
    <row r="15">
      <c r="A15" s="4" t="inlineStr">
        <is>
          <t>Total number of shares</t>
        </is>
      </c>
      <c r="B15" s="7" t="n">
        <v>30</v>
      </c>
    </row>
    <row r="16">
      <c r="A16" s="4" t="inlineStr">
        <is>
          <t>Due to failure to vest, additional shares added</t>
        </is>
      </c>
      <c r="B16" s="5" t="n">
        <v>12.8</v>
      </c>
    </row>
    <row r="17">
      <c r="A17" s="4" t="inlineStr">
        <is>
          <t>Number of additional shares receivable upon achievement of earn-out targets</t>
        </is>
      </c>
      <c r="B17" s="7" t="n">
        <v>26</v>
      </c>
    </row>
    <row r="18">
      <c r="A18" s="4" t="inlineStr">
        <is>
          <t>2021 Plan | Minimum</t>
        </is>
      </c>
      <c r="B18" s="4" t="inlineStr">
        <is>
          <t xml:space="preserve"> </t>
        </is>
      </c>
    </row>
    <row r="19">
      <c r="A19" s="3" t="inlineStr">
        <is>
          <t>Share-Based Compensation Arrangement by Share-Based Payment Award [Line Items]</t>
        </is>
      </c>
      <c r="B19" s="4" t="inlineStr">
        <is>
          <t xml:space="preserve"> </t>
        </is>
      </c>
    </row>
    <row r="20">
      <c r="A20" s="4" t="inlineStr">
        <is>
          <t>Share-based compensation arrangement by share-based payment award, award vesting period</t>
        </is>
      </c>
      <c r="B20" s="4" t="inlineStr">
        <is>
          <t>1 year</t>
        </is>
      </c>
    </row>
    <row r="21">
      <c r="A21" s="4" t="inlineStr">
        <is>
          <t>2021 Plan | Maximum</t>
        </is>
      </c>
      <c r="B21" s="4" t="inlineStr">
        <is>
          <t xml:space="preserve"> </t>
        </is>
      </c>
    </row>
    <row r="22">
      <c r="A22" s="3" t="inlineStr">
        <is>
          <t>Share-Based Compensation Arrangement by Share-Based Payment Award [Line Items]</t>
        </is>
      </c>
      <c r="B22" s="4" t="inlineStr">
        <is>
          <t xml:space="preserve"> </t>
        </is>
      </c>
    </row>
    <row r="23">
      <c r="A23" s="4" t="inlineStr">
        <is>
          <t>Share-based compensation arrangement by share-based payment award, award vesting period</t>
        </is>
      </c>
      <c r="B23"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s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Payment Arrangement [Abstract]</t>
        </is>
      </c>
      <c r="B3" s="4" t="inlineStr">
        <is>
          <t xml:space="preserve"> </t>
        </is>
      </c>
      <c r="C3" s="4" t="inlineStr">
        <is>
          <t xml:space="preserve"> </t>
        </is>
      </c>
    </row>
    <row r="4">
      <c r="A4" s="4" t="inlineStr">
        <is>
          <t>Options outstanding, beginning balance | shares</t>
        </is>
      </c>
      <c r="B4" s="7" t="n">
        <v>10027094</v>
      </c>
      <c r="C4" s="4" t="inlineStr">
        <is>
          <t xml:space="preserve"> </t>
        </is>
      </c>
    </row>
    <row r="5">
      <c r="A5" s="4" t="inlineStr">
        <is>
          <t>Options granted | shares</t>
        </is>
      </c>
      <c r="B5" s="7" t="n">
        <v>6217705</v>
      </c>
      <c r="C5" s="4" t="inlineStr">
        <is>
          <t xml:space="preserve"> </t>
        </is>
      </c>
    </row>
    <row r="6">
      <c r="A6" s="4" t="inlineStr">
        <is>
          <t>Options exercised | shares</t>
        </is>
      </c>
      <c r="B6" s="7" t="n">
        <v>-1858164</v>
      </c>
      <c r="C6" s="4" t="inlineStr">
        <is>
          <t xml:space="preserve"> </t>
        </is>
      </c>
    </row>
    <row r="7">
      <c r="A7" s="4" t="inlineStr">
        <is>
          <t>Options cancelled | shares</t>
        </is>
      </c>
      <c r="B7" s="7" t="n">
        <v>-1139748</v>
      </c>
      <c r="C7" s="4" t="inlineStr">
        <is>
          <t xml:space="preserve"> </t>
        </is>
      </c>
    </row>
    <row r="8">
      <c r="A8" s="4" t="inlineStr">
        <is>
          <t>Options outstanding, ending balance | shares</t>
        </is>
      </c>
      <c r="B8" s="7" t="n">
        <v>13246887</v>
      </c>
      <c r="C8" s="7" t="n">
        <v>10027094</v>
      </c>
    </row>
    <row r="9">
      <c r="A9" s="4" t="inlineStr">
        <is>
          <t>Options exercisable | shares</t>
        </is>
      </c>
      <c r="B9" s="7" t="n">
        <v>8039111</v>
      </c>
      <c r="C9" s="7" t="n">
        <v>5176464</v>
      </c>
    </row>
    <row r="10">
      <c r="A10" s="4" t="inlineStr">
        <is>
          <t>Options outstanding, weighted average exercise price, beginning balance | $ / shares</t>
        </is>
      </c>
      <c r="B10" s="9" t="n">
        <v>3.28</v>
      </c>
      <c r="C10" s="4" t="inlineStr">
        <is>
          <t xml:space="preserve"> </t>
        </is>
      </c>
    </row>
    <row r="11">
      <c r="A11" s="4" t="inlineStr">
        <is>
          <t>Options granted, weighted average exercise price | $ / shares</t>
        </is>
      </c>
      <c r="B11" s="13" t="n">
        <v>2.24</v>
      </c>
      <c r="C11" s="4" t="inlineStr">
        <is>
          <t xml:space="preserve"> </t>
        </is>
      </c>
    </row>
    <row r="12">
      <c r="A12" s="4" t="inlineStr">
        <is>
          <t>Options exercised, weighted average exercise price | $ / shares</t>
        </is>
      </c>
      <c r="B12" s="13" t="n">
        <v>0.36</v>
      </c>
      <c r="C12" s="4" t="inlineStr">
        <is>
          <t xml:space="preserve"> </t>
        </is>
      </c>
    </row>
    <row r="13">
      <c r="A13" s="4" t="inlineStr">
        <is>
          <t>Options cancelled, weighted average exercise price | $ / shares</t>
        </is>
      </c>
      <c r="B13" s="13" t="n">
        <v>5.99</v>
      </c>
      <c r="C13" s="4" t="inlineStr">
        <is>
          <t xml:space="preserve"> </t>
        </is>
      </c>
    </row>
    <row r="14">
      <c r="A14" s="4" t="inlineStr">
        <is>
          <t>Options outstanding, weighted average exercise price, ending balance | $ / shares</t>
        </is>
      </c>
      <c r="B14" s="13" t="n">
        <v>2.97</v>
      </c>
      <c r="C14" s="9" t="n">
        <v>3.28</v>
      </c>
    </row>
    <row r="15">
      <c r="A15" s="4" t="inlineStr">
        <is>
          <t>Options exercisable, weighted average exercise price | $ / shares</t>
        </is>
      </c>
      <c r="B15" s="9" t="n">
        <v>1.28</v>
      </c>
      <c r="C15" s="9" t="n">
        <v>0.46</v>
      </c>
    </row>
    <row r="16">
      <c r="A16" s="4" t="inlineStr">
        <is>
          <t>Options outstanding, weighted average remaining contractual term</t>
        </is>
      </c>
      <c r="B16" s="4" t="inlineStr">
        <is>
          <t>7 years 1 month 6 days</t>
        </is>
      </c>
      <c r="C16" s="4" t="inlineStr">
        <is>
          <t>7 years 2 months 12 days</t>
        </is>
      </c>
    </row>
    <row r="17">
      <c r="A17" s="4" t="inlineStr">
        <is>
          <t>Options exercisable, weighted average remaining contractual term</t>
        </is>
      </c>
      <c r="B17" s="4" t="inlineStr">
        <is>
          <t>5 years 10 months 24 days</t>
        </is>
      </c>
      <c r="C17" s="4" t="inlineStr">
        <is>
          <t>5 years 3 months 18 days</t>
        </is>
      </c>
    </row>
    <row r="18">
      <c r="A18" s="4" t="inlineStr">
        <is>
          <t>Options outstanding, aggregate intrinsic value | $</t>
        </is>
      </c>
      <c r="B18" s="6" t="n">
        <v>11555</v>
      </c>
      <c r="C18" s="6" t="n">
        <v>67173</v>
      </c>
    </row>
    <row r="19">
      <c r="A19" s="4" t="inlineStr">
        <is>
          <t>Options exercisable, aggregate intrinsic value | $</t>
        </is>
      </c>
      <c r="B19" s="6" t="n">
        <v>10973</v>
      </c>
      <c r="C19" s="6" t="n">
        <v>492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25" customWidth="1" min="6" max="6"/>
    <col width="28" customWidth="1" min="7" max="7"/>
    <col width="20" customWidth="1" min="8" max="8"/>
    <col width="29" customWidth="1" min="9" max="9"/>
    <col width="29" customWidth="1" min="10" max="10"/>
    <col width="29" customWidth="1" min="11" max="11"/>
    <col width="47" customWidth="1" min="12" max="12"/>
    <col width="40" customWidth="1" min="13" max="13"/>
    <col width="45" customWidth="1" min="14" max="14"/>
    <col width="48" customWidth="1" min="15" max="15"/>
    <col width="48" customWidth="1" min="16" max="16"/>
    <col width="45" customWidth="1" min="17" max="17"/>
    <col width="45" customWidth="1" min="18" max="18"/>
    <col width="45" customWidth="1" min="19" max="19"/>
    <col width="63" customWidth="1" min="20" max="20"/>
    <col width="64" customWidth="1" min="21" max="21"/>
    <col width="64" customWidth="1" min="22" max="22"/>
  </cols>
  <sheetData>
    <row r="1">
      <c r="A1" s="1" t="inlineStr">
        <is>
          <t>CONDENSED CONSOLIDATED STATEMENT OF CHANGES IN STOCKHOLDERS' EQUITY (Unaudited) - USD ($) $ in Thousands</t>
        </is>
      </c>
      <c r="B1" s="2" t="inlineStr">
        <is>
          <t>Total</t>
        </is>
      </c>
      <c r="C1" s="2" t="inlineStr">
        <is>
          <t>Additional Paid-In Capital</t>
        </is>
      </c>
      <c r="D1" s="2" t="inlineStr">
        <is>
          <t>Accumulated Other Comprehensive Loss</t>
        </is>
      </c>
      <c r="E1" s="2" t="inlineStr">
        <is>
          <t>Accumulated Deficit</t>
        </is>
      </c>
      <c r="F1" s="2" t="inlineStr">
        <is>
          <t>Noncontrolling Interests</t>
        </is>
      </c>
      <c r="G1" s="2" t="inlineStr">
        <is>
          <t>Common Stock Common Class A</t>
        </is>
      </c>
      <c r="H1" s="2" t="inlineStr">
        <is>
          <t>Previously Reported</t>
        </is>
      </c>
      <c r="I1" s="2" t="inlineStr">
        <is>
          <t>Previously Reported Series A</t>
        </is>
      </c>
      <c r="J1" s="2" t="inlineStr">
        <is>
          <t>Previously Reported Series B</t>
        </is>
      </c>
      <c r="K1" s="2" t="inlineStr">
        <is>
          <t>Previously Reported Series C</t>
        </is>
      </c>
      <c r="L1" s="2" t="inlineStr">
        <is>
          <t>Previously Reported Additional Paid-In Capital</t>
        </is>
      </c>
      <c r="M1" s="2" t="inlineStr">
        <is>
          <t>Previously Reported Accumulated Deficit</t>
        </is>
      </c>
      <c r="N1" s="2" t="inlineStr">
        <is>
          <t>Previously Reported Noncontrolling Interests</t>
        </is>
      </c>
      <c r="O1" s="2" t="inlineStr">
        <is>
          <t>Previously Reported Common Stock Common Class A</t>
        </is>
      </c>
      <c r="P1" s="2" t="inlineStr">
        <is>
          <t>Previously Reported Common Stock Common Class B</t>
        </is>
      </c>
      <c r="Q1" s="2" t="inlineStr">
        <is>
          <t>Revision of Prior Period Adjustment Series A</t>
        </is>
      </c>
      <c r="R1" s="2" t="inlineStr">
        <is>
          <t>Revision of Prior Period Adjustment Series B</t>
        </is>
      </c>
      <c r="S1" s="2" t="inlineStr">
        <is>
          <t>Revision of Prior Period Adjustment Series C</t>
        </is>
      </c>
      <c r="T1" s="2" t="inlineStr">
        <is>
          <t>Revision of Prior Period Adjustment Additional Paid-In Capital</t>
        </is>
      </c>
      <c r="U1" s="2" t="inlineStr">
        <is>
          <t>Revision of Prior Period Adjustment Common Stock Common Class A</t>
        </is>
      </c>
      <c r="V1" s="2" t="inlineStr">
        <is>
          <t>Revision of Prior Period Adjustment Common Stock Common Class B</t>
        </is>
      </c>
    </row>
    <row r="2">
      <c r="A2" s="4" t="inlineStr">
        <is>
          <t>Beginning balance at Dec. 31, 2020</t>
        </is>
      </c>
      <c r="B2" s="6" t="n">
        <v>32904</v>
      </c>
      <c r="C2" s="6" t="n">
        <v>96880</v>
      </c>
      <c r="D2" s="4" t="inlineStr">
        <is>
          <t xml:space="preserve"> </t>
        </is>
      </c>
      <c r="E2" s="6" t="n">
        <v>-63983</v>
      </c>
      <c r="F2" s="6" t="n">
        <v>-3</v>
      </c>
      <c r="G2" s="6" t="n">
        <v>10</v>
      </c>
      <c r="H2" s="6" t="n">
        <v>32904</v>
      </c>
      <c r="I2" s="4" t="inlineStr">
        <is>
          <t xml:space="preserve"> </t>
        </is>
      </c>
      <c r="J2" s="4" t="inlineStr">
        <is>
          <t xml:space="preserve"> </t>
        </is>
      </c>
      <c r="K2" s="4" t="inlineStr">
        <is>
          <t xml:space="preserve"> </t>
        </is>
      </c>
      <c r="L2" s="6" t="n">
        <v>96870</v>
      </c>
      <c r="M2" s="6" t="n">
        <v>-63983</v>
      </c>
      <c r="N2" s="6" t="n">
        <v>-3</v>
      </c>
      <c r="O2" s="4" t="inlineStr">
        <is>
          <t xml:space="preserve"> </t>
        </is>
      </c>
      <c r="P2" s="6" t="n">
        <v>8</v>
      </c>
      <c r="Q2" s="4" t="inlineStr">
        <is>
          <t xml:space="preserve"> </t>
        </is>
      </c>
      <c r="R2" s="4" t="inlineStr">
        <is>
          <t xml:space="preserve"> </t>
        </is>
      </c>
      <c r="S2" s="4" t="inlineStr">
        <is>
          <t xml:space="preserve"> </t>
        </is>
      </c>
      <c r="T2" s="6" t="n">
        <v>10</v>
      </c>
      <c r="U2" s="6" t="n">
        <v>10</v>
      </c>
      <c r="V2" s="6" t="n">
        <v>-8</v>
      </c>
    </row>
    <row r="3">
      <c r="A3" s="4" t="inlineStr">
        <is>
          <t>Temporary equity 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5421446</v>
      </c>
      <c r="J3" s="7" t="n">
        <v>3158338</v>
      </c>
      <c r="K3" s="7" t="n">
        <v>3532228</v>
      </c>
      <c r="L3" s="4" t="inlineStr">
        <is>
          <t xml:space="preserve"> </t>
        </is>
      </c>
      <c r="M3" s="4" t="inlineStr">
        <is>
          <t xml:space="preserve"> </t>
        </is>
      </c>
      <c r="N3" s="4" t="inlineStr">
        <is>
          <t xml:space="preserve"> </t>
        </is>
      </c>
      <c r="O3" s="4" t="inlineStr">
        <is>
          <t xml:space="preserve"> </t>
        </is>
      </c>
      <c r="P3" s="4" t="inlineStr">
        <is>
          <t xml:space="preserve"> </t>
        </is>
      </c>
      <c r="Q3" s="7" t="n">
        <v>-5421446</v>
      </c>
      <c r="R3" s="7" t="n">
        <v>-3158338</v>
      </c>
      <c r="S3" s="7" t="n">
        <v>-3532228</v>
      </c>
      <c r="T3" s="4" t="inlineStr">
        <is>
          <t xml:space="preserve"> </t>
        </is>
      </c>
      <c r="U3" s="4" t="inlineStr">
        <is>
          <t xml:space="preserve"> </t>
        </is>
      </c>
      <c r="V3" s="4" t="inlineStr">
        <is>
          <t xml:space="preserve"> </t>
        </is>
      </c>
    </row>
    <row r="4">
      <c r="A4" s="4" t="inlineStr">
        <is>
          <t>Temporary equity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v>
      </c>
      <c r="J4" s="6" t="n">
        <v>3</v>
      </c>
      <c r="K4" s="6" t="n">
        <v>4</v>
      </c>
      <c r="L4" s="4" t="inlineStr">
        <is>
          <t xml:space="preserve"> </t>
        </is>
      </c>
      <c r="M4" s="4" t="inlineStr">
        <is>
          <t xml:space="preserve"> </t>
        </is>
      </c>
      <c r="N4" s="4" t="inlineStr">
        <is>
          <t xml:space="preserve"> </t>
        </is>
      </c>
      <c r="O4" s="4" t="inlineStr">
        <is>
          <t xml:space="preserve"> </t>
        </is>
      </c>
      <c r="P4" s="4" t="inlineStr">
        <is>
          <t xml:space="preserve"> </t>
        </is>
      </c>
      <c r="Q4" s="6" t="n">
        <v>-5</v>
      </c>
      <c r="R4" s="6" t="n">
        <v>-3</v>
      </c>
      <c r="S4" s="6" t="n">
        <v>-4</v>
      </c>
      <c r="T4" s="4" t="inlineStr">
        <is>
          <t xml:space="preserve"> </t>
        </is>
      </c>
      <c r="U4" s="4" t="inlineStr">
        <is>
          <t xml:space="preserve"> </t>
        </is>
      </c>
      <c r="V4" s="4" t="inlineStr">
        <is>
          <t xml:space="preserve"> </t>
        </is>
      </c>
    </row>
    <row r="5">
      <c r="A5" s="4" t="inlineStr">
        <is>
          <t>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7" t="n">
        <v>10403935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71645</v>
      </c>
      <c r="P5" s="7" t="n">
        <v>8000001</v>
      </c>
      <c r="Q5" s="4" t="inlineStr">
        <is>
          <t xml:space="preserve"> </t>
        </is>
      </c>
      <c r="R5" s="4" t="inlineStr">
        <is>
          <t xml:space="preserve"> </t>
        </is>
      </c>
      <c r="S5" s="4" t="inlineStr">
        <is>
          <t xml:space="preserve"> </t>
        </is>
      </c>
      <c r="T5" s="4" t="inlineStr">
        <is>
          <t xml:space="preserve"> </t>
        </is>
      </c>
      <c r="U5" s="7" t="n">
        <v>103867709</v>
      </c>
      <c r="V5" s="7" t="n">
        <v>-8000001</v>
      </c>
    </row>
    <row r="6">
      <c r="A6" s="4" t="inlineStr">
        <is>
          <t>Purchase of non-controlling interest</t>
        </is>
      </c>
      <c r="B6" s="7" t="n">
        <v>-200</v>
      </c>
      <c r="C6" s="7" t="n">
        <v>-203</v>
      </c>
      <c r="D6" s="4" t="inlineStr">
        <is>
          <t xml:space="preserve"> </t>
        </is>
      </c>
      <c r="E6" s="4" t="inlineStr">
        <is>
          <t xml:space="preserve"> </t>
        </is>
      </c>
      <c r="F6" s="7" t="n">
        <v>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tock-based compensation</t>
        </is>
      </c>
      <c r="B7" s="7" t="n">
        <v>173</v>
      </c>
      <c r="C7" s="7" t="n">
        <v>1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ercise of stock options</t>
        </is>
      </c>
      <c r="B8" s="7" t="n">
        <v>20</v>
      </c>
      <c r="C8" s="7" t="n">
        <v>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7" t="n">
        <v>2461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t loss</t>
        </is>
      </c>
      <c r="B10" s="7" t="n">
        <v>-5198</v>
      </c>
      <c r="C10" s="4" t="inlineStr">
        <is>
          <t xml:space="preserve"> </t>
        </is>
      </c>
      <c r="D10" s="4" t="inlineStr">
        <is>
          <t xml:space="preserve"> </t>
        </is>
      </c>
      <c r="E10" s="7" t="n">
        <v>-519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nding balance at Mar. 31, 2021</t>
        </is>
      </c>
      <c r="B11" s="7" t="n">
        <v>27699</v>
      </c>
      <c r="C11" s="7" t="n">
        <v>96870</v>
      </c>
      <c r="D11" s="4" t="inlineStr">
        <is>
          <t xml:space="preserve"> </t>
        </is>
      </c>
      <c r="E11" s="7" t="n">
        <v>-69181</v>
      </c>
      <c r="F11" s="4" t="inlineStr">
        <is>
          <t xml:space="preserve"> </t>
        </is>
      </c>
      <c r="G11" s="6" t="n">
        <v>1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nding balance (in Share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7" t="n">
        <v>10406397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eginning balance at Dec. 31, 2020</t>
        </is>
      </c>
      <c r="B13" s="7" t="n">
        <v>32904</v>
      </c>
      <c r="C13" s="7" t="n">
        <v>96880</v>
      </c>
      <c r="D13" s="4" t="inlineStr">
        <is>
          <t xml:space="preserve"> </t>
        </is>
      </c>
      <c r="E13" s="7" t="n">
        <v>-63983</v>
      </c>
      <c r="F13" s="6" t="n">
        <v>-3</v>
      </c>
      <c r="G13" s="6" t="n">
        <v>10</v>
      </c>
      <c r="H13" s="6" t="n">
        <v>32904</v>
      </c>
      <c r="I13" s="4" t="inlineStr">
        <is>
          <t xml:space="preserve"> </t>
        </is>
      </c>
      <c r="J13" s="4" t="inlineStr">
        <is>
          <t xml:space="preserve"> </t>
        </is>
      </c>
      <c r="K13" s="4" t="inlineStr">
        <is>
          <t xml:space="preserve"> </t>
        </is>
      </c>
      <c r="L13" s="6" t="n">
        <v>96870</v>
      </c>
      <c r="M13" s="6" t="n">
        <v>-63983</v>
      </c>
      <c r="N13" s="6" t="n">
        <v>-3</v>
      </c>
      <c r="O13" s="4" t="inlineStr">
        <is>
          <t xml:space="preserve"> </t>
        </is>
      </c>
      <c r="P13" s="6" t="n">
        <v>8</v>
      </c>
      <c r="Q13" s="4" t="inlineStr">
        <is>
          <t xml:space="preserve"> </t>
        </is>
      </c>
      <c r="R13" s="4" t="inlineStr">
        <is>
          <t xml:space="preserve"> </t>
        </is>
      </c>
      <c r="S13" s="4" t="inlineStr">
        <is>
          <t xml:space="preserve"> </t>
        </is>
      </c>
      <c r="T13" s="6" t="n">
        <v>10</v>
      </c>
      <c r="U13" s="6" t="n">
        <v>10</v>
      </c>
      <c r="V13" s="6" t="n">
        <v>-8</v>
      </c>
    </row>
    <row r="14">
      <c r="A14" s="4" t="inlineStr">
        <is>
          <t>Temporary equity beginn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5421446</v>
      </c>
      <c r="J14" s="7" t="n">
        <v>3158338</v>
      </c>
      <c r="K14" s="7" t="n">
        <v>3532228</v>
      </c>
      <c r="L14" s="4" t="inlineStr">
        <is>
          <t xml:space="preserve"> </t>
        </is>
      </c>
      <c r="M14" s="4" t="inlineStr">
        <is>
          <t xml:space="preserve"> </t>
        </is>
      </c>
      <c r="N14" s="4" t="inlineStr">
        <is>
          <t xml:space="preserve"> </t>
        </is>
      </c>
      <c r="O14" s="4" t="inlineStr">
        <is>
          <t xml:space="preserve"> </t>
        </is>
      </c>
      <c r="P14" s="4" t="inlineStr">
        <is>
          <t xml:space="preserve"> </t>
        </is>
      </c>
      <c r="Q14" s="7" t="n">
        <v>-5421446</v>
      </c>
      <c r="R14" s="7" t="n">
        <v>-3158338</v>
      </c>
      <c r="S14" s="7" t="n">
        <v>-3532228</v>
      </c>
      <c r="T14" s="4" t="inlineStr">
        <is>
          <t xml:space="preserve"> </t>
        </is>
      </c>
      <c r="U14" s="4" t="inlineStr">
        <is>
          <t xml:space="preserve"> </t>
        </is>
      </c>
      <c r="V14" s="4" t="inlineStr">
        <is>
          <t xml:space="preserve"> </t>
        </is>
      </c>
    </row>
    <row r="15">
      <c r="A15" s="4" t="inlineStr">
        <is>
          <t>Temporary equity beginning balance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v>
      </c>
      <c r="J15" s="6" t="n">
        <v>3</v>
      </c>
      <c r="K15" s="6" t="n">
        <v>4</v>
      </c>
      <c r="L15" s="4" t="inlineStr">
        <is>
          <t xml:space="preserve"> </t>
        </is>
      </c>
      <c r="M15" s="4" t="inlineStr">
        <is>
          <t xml:space="preserve"> </t>
        </is>
      </c>
      <c r="N15" s="4" t="inlineStr">
        <is>
          <t xml:space="preserve"> </t>
        </is>
      </c>
      <c r="O15" s="4" t="inlineStr">
        <is>
          <t xml:space="preserve"> </t>
        </is>
      </c>
      <c r="P15" s="4" t="inlineStr">
        <is>
          <t xml:space="preserve"> </t>
        </is>
      </c>
      <c r="Q15" s="6" t="n">
        <v>-5</v>
      </c>
      <c r="R15" s="6" t="n">
        <v>-3</v>
      </c>
      <c r="S15" s="6" t="n">
        <v>-4</v>
      </c>
      <c r="T15" s="4" t="inlineStr">
        <is>
          <t xml:space="preserve"> </t>
        </is>
      </c>
      <c r="U15" s="4" t="inlineStr">
        <is>
          <t xml:space="preserve"> </t>
        </is>
      </c>
      <c r="V15" s="4" t="inlineStr">
        <is>
          <t xml:space="preserve"> </t>
        </is>
      </c>
    </row>
    <row r="16">
      <c r="A16" s="4" t="inlineStr">
        <is>
          <t>Beginn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7" t="n">
        <v>10403935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171645</v>
      </c>
      <c r="P16" s="7" t="n">
        <v>8000001</v>
      </c>
      <c r="Q16" s="4" t="inlineStr">
        <is>
          <t xml:space="preserve"> </t>
        </is>
      </c>
      <c r="R16" s="4" t="inlineStr">
        <is>
          <t xml:space="preserve"> </t>
        </is>
      </c>
      <c r="S16" s="4" t="inlineStr">
        <is>
          <t xml:space="preserve"> </t>
        </is>
      </c>
      <c r="T16" s="4" t="inlineStr">
        <is>
          <t xml:space="preserve"> </t>
        </is>
      </c>
      <c r="U16" s="7" t="n">
        <v>103867709</v>
      </c>
      <c r="V16" s="7" t="n">
        <v>-8000001</v>
      </c>
    </row>
    <row r="17">
      <c r="A17" s="4" t="inlineStr">
        <is>
          <t>Net loss</t>
        </is>
      </c>
      <c r="B17" s="7" t="n">
        <v>-474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nding balance at Sep. 30, 2021</t>
        </is>
      </c>
      <c r="B18" s="7" t="n">
        <v>236441</v>
      </c>
      <c r="C18" s="7" t="n">
        <v>347857</v>
      </c>
      <c r="D18" s="4" t="inlineStr">
        <is>
          <t xml:space="preserve"> </t>
        </is>
      </c>
      <c r="E18" s="7" t="n">
        <v>-111429</v>
      </c>
      <c r="F18" s="4" t="inlineStr">
        <is>
          <t xml:space="preserve"> </t>
        </is>
      </c>
      <c r="G18" s="6" t="n">
        <v>1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nding balance (in Shares)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7" t="n">
        <v>1375892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eginning balance at Mar. 31, 2021</t>
        </is>
      </c>
      <c r="B20" s="7" t="n">
        <v>27699</v>
      </c>
      <c r="C20" s="7" t="n">
        <v>96870</v>
      </c>
      <c r="D20" s="4" t="inlineStr">
        <is>
          <t xml:space="preserve"> </t>
        </is>
      </c>
      <c r="E20" s="7" t="n">
        <v>-69181</v>
      </c>
      <c r="F20" s="4" t="inlineStr">
        <is>
          <t xml:space="preserve"> </t>
        </is>
      </c>
      <c r="G20" s="6" t="n">
        <v>1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eginning balance (in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7" t="n">
        <v>10406397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based compensation</t>
        </is>
      </c>
      <c r="B22" s="7" t="n">
        <v>219</v>
      </c>
      <c r="C22" s="7" t="n">
        <v>2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et loss</t>
        </is>
      </c>
      <c r="B23" s="7" t="n">
        <v>-5263</v>
      </c>
      <c r="C23" s="4" t="inlineStr">
        <is>
          <t xml:space="preserve"> </t>
        </is>
      </c>
      <c r="D23" s="4" t="inlineStr">
        <is>
          <t xml:space="preserve"> </t>
        </is>
      </c>
      <c r="E23" s="7" t="n">
        <v>-526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nding balance at Jun. 30, 2021</t>
        </is>
      </c>
      <c r="B24" s="7" t="n">
        <v>22655</v>
      </c>
      <c r="C24" s="7" t="n">
        <v>97089</v>
      </c>
      <c r="D24" s="4" t="inlineStr">
        <is>
          <t xml:space="preserve"> </t>
        </is>
      </c>
      <c r="E24" s="7" t="n">
        <v>-74444</v>
      </c>
      <c r="F24" s="4" t="inlineStr">
        <is>
          <t xml:space="preserve"> </t>
        </is>
      </c>
      <c r="G24" s="6" t="n">
        <v>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nding balance (in Shares)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7" t="n">
        <v>10406397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of cashless exercise of common stock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7" t="n">
        <v>99918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common stock upon Merger, net of transaction costs</t>
        </is>
      </c>
      <c r="B27" s="7" t="n">
        <v>404</v>
      </c>
      <c r="C27" s="7" t="n">
        <v>403</v>
      </c>
      <c r="D27" s="4" t="inlineStr">
        <is>
          <t xml:space="preserve"> </t>
        </is>
      </c>
      <c r="E27" s="4" t="inlineStr">
        <is>
          <t xml:space="preserve"> </t>
        </is>
      </c>
      <c r="F27" s="4" t="inlineStr">
        <is>
          <t xml:space="preserve"> </t>
        </is>
      </c>
      <c r="G27" s="6" t="n">
        <v>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common stock upon Merger, net of transaction costs (in Shares)</t>
        </is>
      </c>
      <c r="B28" s="4" t="inlineStr">
        <is>
          <t xml:space="preserve"> </t>
        </is>
      </c>
      <c r="C28" s="4" t="inlineStr">
        <is>
          <t xml:space="preserve"> </t>
        </is>
      </c>
      <c r="D28" s="4" t="inlineStr">
        <is>
          <t xml:space="preserve"> </t>
        </is>
      </c>
      <c r="E28" s="4" t="inlineStr">
        <is>
          <t xml:space="preserve"> </t>
        </is>
      </c>
      <c r="F28" s="4" t="inlineStr">
        <is>
          <t xml:space="preserve"> </t>
        </is>
      </c>
      <c r="G28" s="7" t="n">
        <v>1052599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ssuance of PIPE shares</t>
        </is>
      </c>
      <c r="B29" s="7" t="n">
        <v>220000</v>
      </c>
      <c r="C29" s="7" t="n">
        <v>219998</v>
      </c>
      <c r="D29" s="4" t="inlineStr">
        <is>
          <t xml:space="preserve"> </t>
        </is>
      </c>
      <c r="E29" s="4" t="inlineStr">
        <is>
          <t xml:space="preserve"> </t>
        </is>
      </c>
      <c r="F29" s="4" t="inlineStr">
        <is>
          <t xml:space="preserve"> </t>
        </is>
      </c>
      <c r="G29" s="6" t="n">
        <v>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ssuance of PIP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7" t="n">
        <v>2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tock-based compensation</t>
        </is>
      </c>
      <c r="B31" s="7" t="n">
        <v>30367</v>
      </c>
      <c r="C31" s="7" t="n">
        <v>303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ercise of stock o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7" t="n">
        <v>12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et loss</t>
        </is>
      </c>
      <c r="B33" s="7" t="n">
        <v>-36985</v>
      </c>
      <c r="C33" s="4" t="inlineStr">
        <is>
          <t xml:space="preserve"> </t>
        </is>
      </c>
      <c r="D33" s="4" t="inlineStr">
        <is>
          <t xml:space="preserve"> </t>
        </is>
      </c>
      <c r="E33" s="7" t="n">
        <v>-3698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nding balance at Sep. 30, 2021</t>
        </is>
      </c>
      <c r="B34" s="7" t="n">
        <v>236441</v>
      </c>
      <c r="C34" s="7" t="n">
        <v>347857</v>
      </c>
      <c r="D34" s="4" t="inlineStr">
        <is>
          <t xml:space="preserve"> </t>
        </is>
      </c>
      <c r="E34" s="7" t="n">
        <v>-111429</v>
      </c>
      <c r="F34" s="4" t="inlineStr">
        <is>
          <t xml:space="preserve"> </t>
        </is>
      </c>
      <c r="G34" s="6" t="n">
        <v>1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nding balance (in Shares) at Sep. 30, 2021</t>
        </is>
      </c>
      <c r="B35" s="4" t="inlineStr">
        <is>
          <t xml:space="preserve"> </t>
        </is>
      </c>
      <c r="C35" s="4" t="inlineStr">
        <is>
          <t xml:space="preserve"> </t>
        </is>
      </c>
      <c r="D35" s="4" t="inlineStr">
        <is>
          <t xml:space="preserve"> </t>
        </is>
      </c>
      <c r="E35" s="4" t="inlineStr">
        <is>
          <t xml:space="preserve"> </t>
        </is>
      </c>
      <c r="F35" s="4" t="inlineStr">
        <is>
          <t xml:space="preserve"> </t>
        </is>
      </c>
      <c r="G35" s="7" t="n">
        <v>1375892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eginning balance at Dec. 31, 2021</t>
        </is>
      </c>
      <c r="B36" s="7" t="n">
        <v>213962</v>
      </c>
      <c r="C36" s="7" t="n">
        <v>359439</v>
      </c>
      <c r="D36" s="4" t="inlineStr">
        <is>
          <t xml:space="preserve"> </t>
        </is>
      </c>
      <c r="E36" s="7" t="n">
        <v>-145491</v>
      </c>
      <c r="F36" s="4" t="inlineStr">
        <is>
          <t xml:space="preserve"> </t>
        </is>
      </c>
      <c r="G36" s="6" t="n">
        <v>1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eginning balance (in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7" t="n">
        <v>13772265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based compensation</t>
        </is>
      </c>
      <c r="B38" s="7" t="n">
        <v>10850</v>
      </c>
      <c r="C38" s="7" t="n">
        <v>108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issued upon vesting of restricted stock awards and restricted stock units (in Shares)</t>
        </is>
      </c>
      <c r="B39" s="4" t="inlineStr">
        <is>
          <t xml:space="preserve"> </t>
        </is>
      </c>
      <c r="C39" s="4" t="inlineStr">
        <is>
          <t xml:space="preserve"> </t>
        </is>
      </c>
      <c r="D39" s="4" t="inlineStr">
        <is>
          <t xml:space="preserve"> </t>
        </is>
      </c>
      <c r="E39" s="4" t="inlineStr">
        <is>
          <t xml:space="preserve"> </t>
        </is>
      </c>
      <c r="F39" s="4" t="inlineStr">
        <is>
          <t xml:space="preserve"> </t>
        </is>
      </c>
      <c r="G39" s="7" t="n">
        <v>201389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s repurchased for payment of tax withholdings and other</t>
        </is>
      </c>
      <c r="B40" s="7" t="n">
        <v>-5250</v>
      </c>
      <c r="C40" s="7" t="n">
        <v>-52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s repurchased for payment of tax withholdings and other (in Shares)</t>
        </is>
      </c>
      <c r="B41" s="4" t="inlineStr">
        <is>
          <t xml:space="preserve"> </t>
        </is>
      </c>
      <c r="C41" s="4" t="inlineStr">
        <is>
          <t xml:space="preserve"> </t>
        </is>
      </c>
      <c r="D41" s="4" t="inlineStr">
        <is>
          <t xml:space="preserve"> </t>
        </is>
      </c>
      <c r="E41" s="4" t="inlineStr">
        <is>
          <t xml:space="preserve"> </t>
        </is>
      </c>
      <c r="F41" s="4" t="inlineStr">
        <is>
          <t xml:space="preserve"> </t>
        </is>
      </c>
      <c r="G41" s="7" t="n">
        <v>-79388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xercise of stock options</t>
        </is>
      </c>
      <c r="B42" s="7" t="n">
        <v>65</v>
      </c>
      <c r="C42" s="7" t="n">
        <v>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ercise of stock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7" t="n">
        <v>8358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et loss</t>
        </is>
      </c>
      <c r="B44" s="7" t="n">
        <v>-19202</v>
      </c>
      <c r="C44" s="4" t="inlineStr">
        <is>
          <t xml:space="preserve"> </t>
        </is>
      </c>
      <c r="D44" s="4" t="inlineStr">
        <is>
          <t xml:space="preserve"> </t>
        </is>
      </c>
      <c r="E44" s="7" t="n">
        <v>-1920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nding balance at Mar. 31, 2022</t>
        </is>
      </c>
      <c r="B45" s="7" t="n">
        <v>200425</v>
      </c>
      <c r="C45" s="7" t="n">
        <v>365104</v>
      </c>
      <c r="D45" s="4" t="inlineStr">
        <is>
          <t xml:space="preserve"> </t>
        </is>
      </c>
      <c r="E45" s="7" t="n">
        <v>-164693</v>
      </c>
      <c r="F45" s="4" t="inlineStr">
        <is>
          <t xml:space="preserve"> </t>
        </is>
      </c>
      <c r="G45" s="6" t="n">
        <v>1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nding balance (in Shares)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7" t="n">
        <v>13902624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eginning balance at Dec. 31, 2021</t>
        </is>
      </c>
      <c r="B47" s="6" t="n">
        <v>213962</v>
      </c>
      <c r="C47" s="7" t="n">
        <v>359439</v>
      </c>
      <c r="D47" s="4" t="inlineStr">
        <is>
          <t xml:space="preserve"> </t>
        </is>
      </c>
      <c r="E47" s="7" t="n">
        <v>-145491</v>
      </c>
      <c r="F47" s="4" t="inlineStr">
        <is>
          <t xml:space="preserve"> </t>
        </is>
      </c>
      <c r="G47" s="6" t="n">
        <v>1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eginning balance (in Shares)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7" t="n">
        <v>13772265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xercise of stock options (in Shares)</t>
        </is>
      </c>
      <c r="B49" s="7" t="n">
        <v>185816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Other comprehensive loss</t>
        </is>
      </c>
      <c r="B50" s="6" t="n">
        <v>-13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et loss</t>
        </is>
      </c>
      <c r="B51" s="7" t="n">
        <v>-6481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nding balance at Sep. 30, 2022</t>
        </is>
      </c>
      <c r="B52" s="7" t="n">
        <v>230994</v>
      </c>
      <c r="C52" s="7" t="n">
        <v>441423</v>
      </c>
      <c r="D52" s="6" t="n">
        <v>-134</v>
      </c>
      <c r="E52" s="7" t="n">
        <v>-210310</v>
      </c>
      <c r="F52" s="4" t="inlineStr">
        <is>
          <t xml:space="preserve"> </t>
        </is>
      </c>
      <c r="G52" s="6" t="n">
        <v>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nding balance (in Shares) at Sep. 30, 2022</t>
        </is>
      </c>
      <c r="B53" s="4" t="inlineStr">
        <is>
          <t xml:space="preserve"> </t>
        </is>
      </c>
      <c r="C53" s="4" t="inlineStr">
        <is>
          <t xml:space="preserve"> </t>
        </is>
      </c>
      <c r="D53" s="4" t="inlineStr">
        <is>
          <t xml:space="preserve"> </t>
        </is>
      </c>
      <c r="E53" s="4" t="inlineStr">
        <is>
          <t xml:space="preserve"> </t>
        </is>
      </c>
      <c r="F53" s="4" t="inlineStr">
        <is>
          <t xml:space="preserve"> </t>
        </is>
      </c>
      <c r="G53" s="7" t="n">
        <v>15463941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eginning balance at Mar. 31, 2022</t>
        </is>
      </c>
      <c r="B54" s="7" t="n">
        <v>200425</v>
      </c>
      <c r="C54" s="7" t="n">
        <v>365104</v>
      </c>
      <c r="D54" s="4" t="inlineStr">
        <is>
          <t xml:space="preserve"> </t>
        </is>
      </c>
      <c r="E54" s="7" t="n">
        <v>-164693</v>
      </c>
      <c r="F54" s="4" t="inlineStr">
        <is>
          <t xml:space="preserve"> </t>
        </is>
      </c>
      <c r="G54" s="6" t="n">
        <v>1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Beginning balance (in Shares)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7" t="n">
        <v>13902624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tock-based compensation</t>
        </is>
      </c>
      <c r="B56" s="7" t="n">
        <v>10270</v>
      </c>
      <c r="C56" s="7" t="n">
        <v>1027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mmon stock issued upon vesting of restricted stock awards and restricted stock 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7" t="n">
        <v>140286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s repurchased for payment of tax withholdings and other</t>
        </is>
      </c>
      <c r="B58" s="7" t="n">
        <v>-1342</v>
      </c>
      <c r="C58" s="7" t="n">
        <v>-134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s repurchased for payment of tax withholdings and other (in Shares)</t>
        </is>
      </c>
      <c r="B59" s="4" t="inlineStr">
        <is>
          <t xml:space="preserve"> </t>
        </is>
      </c>
      <c r="C59" s="4" t="inlineStr">
        <is>
          <t xml:space="preserve"> </t>
        </is>
      </c>
      <c r="D59" s="4" t="inlineStr">
        <is>
          <t xml:space="preserve"> </t>
        </is>
      </c>
      <c r="E59" s="4" t="inlineStr">
        <is>
          <t xml:space="preserve"> </t>
        </is>
      </c>
      <c r="F59" s="4" t="inlineStr">
        <is>
          <t xml:space="preserve"> </t>
        </is>
      </c>
      <c r="G59" s="7" t="n">
        <v>-46438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xercise of stock options</t>
        </is>
      </c>
      <c r="B60" s="7" t="n">
        <v>486</v>
      </c>
      <c r="C60" s="7" t="n">
        <v>48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xercise of stock options (in Shares)</t>
        </is>
      </c>
      <c r="B61" s="4" t="inlineStr">
        <is>
          <t xml:space="preserve"> </t>
        </is>
      </c>
      <c r="C61" s="4" t="inlineStr">
        <is>
          <t xml:space="preserve"> </t>
        </is>
      </c>
      <c r="D61" s="4" t="inlineStr">
        <is>
          <t xml:space="preserve"> </t>
        </is>
      </c>
      <c r="E61" s="4" t="inlineStr">
        <is>
          <t xml:space="preserve"> </t>
        </is>
      </c>
      <c r="F61" s="4" t="inlineStr">
        <is>
          <t xml:space="preserve"> </t>
        </is>
      </c>
      <c r="G61" s="7" t="n">
        <v>149240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mmon stock and assumed equity awards in connection with a business acquisition</t>
        </is>
      </c>
      <c r="B62" s="7" t="n">
        <v>59556</v>
      </c>
      <c r="C62" s="7" t="n">
        <v>59555</v>
      </c>
      <c r="D62" s="4" t="inlineStr">
        <is>
          <t xml:space="preserve"> </t>
        </is>
      </c>
      <c r="E62" s="4" t="inlineStr">
        <is>
          <t xml:space="preserve"> </t>
        </is>
      </c>
      <c r="F62" s="4" t="inlineStr">
        <is>
          <t xml:space="preserve"> </t>
        </is>
      </c>
      <c r="G62" s="6"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and assumed equity awards in connection with a business acquisition (In Shares)</t>
        </is>
      </c>
      <c r="B63" s="4" t="inlineStr">
        <is>
          <t xml:space="preserve"> </t>
        </is>
      </c>
      <c r="C63" s="4" t="inlineStr">
        <is>
          <t xml:space="preserve"> </t>
        </is>
      </c>
      <c r="D63" s="4" t="inlineStr">
        <is>
          <t xml:space="preserve"> </t>
        </is>
      </c>
      <c r="E63" s="4" t="inlineStr">
        <is>
          <t xml:space="preserve"> </t>
        </is>
      </c>
      <c r="F63" s="4" t="inlineStr">
        <is>
          <t xml:space="preserve"> </t>
        </is>
      </c>
      <c r="G63" s="7" t="n">
        <v>1077267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et loss</t>
        </is>
      </c>
      <c r="B64" s="7" t="n">
        <v>-23118</v>
      </c>
      <c r="C64" s="4" t="inlineStr">
        <is>
          <t xml:space="preserve"> </t>
        </is>
      </c>
      <c r="D64" s="4" t="inlineStr">
        <is>
          <t xml:space="preserve"> </t>
        </is>
      </c>
      <c r="E64" s="7" t="n">
        <v>-2311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nding balance at Jun. 30, 2022</t>
        </is>
      </c>
      <c r="B65" s="7" t="n">
        <v>246277</v>
      </c>
      <c r="C65" s="7" t="n">
        <v>434073</v>
      </c>
      <c r="D65" s="4" t="inlineStr">
        <is>
          <t xml:space="preserve"> </t>
        </is>
      </c>
      <c r="E65" s="7" t="n">
        <v>-187811</v>
      </c>
      <c r="F65" s="4" t="inlineStr">
        <is>
          <t xml:space="preserve"> </t>
        </is>
      </c>
      <c r="G65" s="6" t="n">
        <v>1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nding balance (in Shares)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7" t="n">
        <v>15222980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tock-based compensation</t>
        </is>
      </c>
      <c r="B67" s="7" t="n">
        <v>8466</v>
      </c>
      <c r="C67" s="7" t="n">
        <v>846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mmon stock issued upon vesting of restricted stock awards and restricted stock units (in Shares)</t>
        </is>
      </c>
      <c r="B68" s="4" t="inlineStr">
        <is>
          <t xml:space="preserve"> </t>
        </is>
      </c>
      <c r="C68" s="4" t="inlineStr">
        <is>
          <t xml:space="preserve"> </t>
        </is>
      </c>
      <c r="D68" s="4" t="inlineStr">
        <is>
          <t xml:space="preserve"> </t>
        </is>
      </c>
      <c r="E68" s="4" t="inlineStr">
        <is>
          <t xml:space="preserve"> </t>
        </is>
      </c>
      <c r="F68" s="4" t="inlineStr">
        <is>
          <t xml:space="preserve"> </t>
        </is>
      </c>
      <c r="G68" s="7" t="n">
        <v>257209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hares repurchased for payment of tax withholdings and other</t>
        </is>
      </c>
      <c r="B69" s="7" t="n">
        <v>-1082</v>
      </c>
      <c r="C69" s="7" t="n">
        <v>-108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hares repurchased for payment of tax withholdings and other (in Shares)</t>
        </is>
      </c>
      <c r="B70" s="4" t="inlineStr">
        <is>
          <t xml:space="preserve"> </t>
        </is>
      </c>
      <c r="C70" s="4" t="inlineStr">
        <is>
          <t xml:space="preserve"> </t>
        </is>
      </c>
      <c r="D70" s="4" t="inlineStr">
        <is>
          <t xml:space="preserve"> </t>
        </is>
      </c>
      <c r="E70" s="4" t="inlineStr">
        <is>
          <t xml:space="preserve"> </t>
        </is>
      </c>
      <c r="F70" s="4" t="inlineStr">
        <is>
          <t xml:space="preserve"> </t>
        </is>
      </c>
      <c r="G70" s="7" t="n">
        <v>-44465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xercise of stock options</t>
        </is>
      </c>
      <c r="B71" s="7" t="n">
        <v>112</v>
      </c>
      <c r="C71" s="7" t="n">
        <v>11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xercise of stock options (in Shares)</t>
        </is>
      </c>
      <c r="B72" s="4" t="inlineStr">
        <is>
          <t xml:space="preserve"> </t>
        </is>
      </c>
      <c r="C72" s="4" t="inlineStr">
        <is>
          <t xml:space="preserve"> </t>
        </is>
      </c>
      <c r="D72" s="4" t="inlineStr">
        <is>
          <t xml:space="preserve"> </t>
        </is>
      </c>
      <c r="E72" s="4" t="inlineStr">
        <is>
          <t xml:space="preserve"> </t>
        </is>
      </c>
      <c r="F72" s="4" t="inlineStr">
        <is>
          <t xml:space="preserve"> </t>
        </is>
      </c>
      <c r="G72" s="7" t="n">
        <v>28218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on stock and assumed equity awards in connection with a business acquisition</t>
        </is>
      </c>
      <c r="B73" s="7" t="n">
        <v>146</v>
      </c>
      <c r="C73" s="7" t="n">
        <v>-14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Other comprehensive loss</t>
        </is>
      </c>
      <c r="B74" s="7" t="n">
        <v>-134</v>
      </c>
      <c r="C74" s="4" t="inlineStr">
        <is>
          <t xml:space="preserve"> </t>
        </is>
      </c>
      <c r="D74" s="7" t="n">
        <v>-13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et loss</t>
        </is>
      </c>
      <c r="B75" s="7" t="n">
        <v>-22499</v>
      </c>
      <c r="C75" s="4" t="inlineStr">
        <is>
          <t xml:space="preserve"> </t>
        </is>
      </c>
      <c r="D75" s="4" t="inlineStr">
        <is>
          <t xml:space="preserve"> </t>
        </is>
      </c>
      <c r="E75" s="7" t="n">
        <v>-2249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nding balance at Sep. 30, 2022</t>
        </is>
      </c>
      <c r="B76" s="6" t="n">
        <v>230994</v>
      </c>
      <c r="C76" s="6" t="n">
        <v>441423</v>
      </c>
      <c r="D76" s="6" t="n">
        <v>-134</v>
      </c>
      <c r="E76" s="6" t="n">
        <v>-210310</v>
      </c>
      <c r="F76" s="4" t="inlineStr">
        <is>
          <t xml:space="preserve"> </t>
        </is>
      </c>
      <c r="G76" s="6" t="n">
        <v>1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Ending balance (in Shares) at Sep. 30, 2022</t>
        </is>
      </c>
      <c r="B77" s="4" t="inlineStr">
        <is>
          <t xml:space="preserve"> </t>
        </is>
      </c>
      <c r="C77" s="4" t="inlineStr">
        <is>
          <t xml:space="preserve"> </t>
        </is>
      </c>
      <c r="D77" s="4" t="inlineStr">
        <is>
          <t xml:space="preserve"> </t>
        </is>
      </c>
      <c r="E77" s="4" t="inlineStr">
        <is>
          <t xml:space="preserve"> </t>
        </is>
      </c>
      <c r="F77" s="4" t="inlineStr">
        <is>
          <t xml:space="preserve"> </t>
        </is>
      </c>
      <c r="G77" s="7" t="n">
        <v>15463941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Activity (Parenthetical) (Detail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Options assumed | shares</t>
        </is>
      </c>
      <c r="B4" s="7" t="n">
        <v>6217705</v>
      </c>
    </row>
    <row r="5">
      <c r="A5" s="4" t="inlineStr">
        <is>
          <t>Options assumed weighted-average exercise price | $ / shares</t>
        </is>
      </c>
      <c r="B5" s="9" t="n">
        <v>2.24</v>
      </c>
    </row>
    <row r="6">
      <c r="A6" s="4" t="inlineStr">
        <is>
          <t>RE2, Inc</t>
        </is>
      </c>
      <c r="B6" s="4" t="inlineStr">
        <is>
          <t xml:space="preserve"> </t>
        </is>
      </c>
    </row>
    <row r="7">
      <c r="A7" s="3" t="inlineStr">
        <is>
          <t>Share Based Compensation Arrangement By Share Based Payment Award [Line Items]</t>
        </is>
      </c>
      <c r="B7" s="4" t="inlineStr">
        <is>
          <t xml:space="preserve"> </t>
        </is>
      </c>
    </row>
    <row r="8">
      <c r="A8" s="4" t="inlineStr">
        <is>
          <t>Options assumed | shares</t>
        </is>
      </c>
      <c r="B8" s="7" t="n">
        <v>3900000</v>
      </c>
    </row>
    <row r="9">
      <c r="A9" s="4" t="inlineStr">
        <is>
          <t>Options assumed weighted-average exercise price | $ / shares</t>
        </is>
      </c>
      <c r="B9" s="9" t="n">
        <v>1.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RSU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7" t="n">
        <v>1797474</v>
      </c>
    </row>
    <row r="5">
      <c r="A5" s="4" t="inlineStr">
        <is>
          <t>Number of shares, granted | shares</t>
        </is>
      </c>
      <c r="B5" s="7" t="n">
        <v>2524836</v>
      </c>
    </row>
    <row r="6">
      <c r="A6" s="4" t="inlineStr">
        <is>
          <t>Number of shares, released | shares</t>
        </is>
      </c>
      <c r="B6" s="7" t="n">
        <v>-832761</v>
      </c>
    </row>
    <row r="7">
      <c r="A7" s="4" t="inlineStr">
        <is>
          <t>Number of shares, cancelled | shares</t>
        </is>
      </c>
      <c r="B7" s="7" t="n">
        <v>-276986</v>
      </c>
    </row>
    <row r="8">
      <c r="A8" s="4" t="inlineStr">
        <is>
          <t>Number of shares, ending balance | shares</t>
        </is>
      </c>
      <c r="B8" s="7" t="n">
        <v>3212563</v>
      </c>
    </row>
    <row r="9">
      <c r="A9" s="4" t="inlineStr">
        <is>
          <t>Weighted average fair value, beginning balance | $ / shares</t>
        </is>
      </c>
      <c r="B9" s="9" t="n">
        <v>8.34</v>
      </c>
    </row>
    <row r="10">
      <c r="A10" s="4" t="inlineStr">
        <is>
          <t>Weighted average fair value, granted | $ / shares</t>
        </is>
      </c>
      <c r="B10" s="13" t="n">
        <v>3.9</v>
      </c>
    </row>
    <row r="11">
      <c r="A11" s="4" t="inlineStr">
        <is>
          <t>Weighted average fair value, released | $ / shares</t>
        </is>
      </c>
      <c r="B11" s="13" t="n">
        <v>8.67</v>
      </c>
    </row>
    <row r="12">
      <c r="A12" s="4" t="inlineStr">
        <is>
          <t>Weighted average fair value, cancelled | $ / shares</t>
        </is>
      </c>
      <c r="B12" s="13" t="n">
        <v>7.92</v>
      </c>
    </row>
    <row r="13">
      <c r="A13" s="4" t="inlineStr">
        <is>
          <t>Weighted average fair value, ending balance | $ / shares</t>
        </is>
      </c>
      <c r="B13" s="9" t="n">
        <v>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ctivity (Details) - Restricted Stock Award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7" t="n">
        <v>5129222</v>
      </c>
    </row>
    <row r="5">
      <c r="A5" s="4" t="inlineStr">
        <is>
          <t>Number of shares, granted | shares</t>
        </is>
      </c>
      <c r="B5" s="7" t="n">
        <v>26865</v>
      </c>
    </row>
    <row r="6">
      <c r="A6" s="4" t="inlineStr">
        <is>
          <t>Number of shares, released | shares</t>
        </is>
      </c>
      <c r="B6" s="7" t="n">
        <v>-3873781</v>
      </c>
    </row>
    <row r="7">
      <c r="A7" s="4" t="inlineStr">
        <is>
          <t>Number of shares, ending balance | shares</t>
        </is>
      </c>
      <c r="B7" s="7" t="n">
        <v>1282306</v>
      </c>
    </row>
    <row r="8">
      <c r="A8" s="4" t="inlineStr">
        <is>
          <t>Weighted average fair value, beginning balance | $ / shares</t>
        </is>
      </c>
      <c r="B8" s="9" t="n">
        <v>8.779999999999999</v>
      </c>
    </row>
    <row r="9">
      <c r="A9" s="4" t="inlineStr">
        <is>
          <t>Weighted average fair value, granted | $ / shares</t>
        </is>
      </c>
      <c r="B9" s="13" t="n">
        <v>5.83</v>
      </c>
    </row>
    <row r="10">
      <c r="A10" s="4" t="inlineStr">
        <is>
          <t>Weighted average fair value, released | $ / shares</t>
        </is>
      </c>
      <c r="B10" s="13" t="n">
        <v>8.76</v>
      </c>
    </row>
    <row r="11">
      <c r="A11" s="4" t="inlineStr">
        <is>
          <t>Weighted average fair value, ending balance | $ / shares</t>
        </is>
      </c>
      <c r="B11" s="9" t="n">
        <v>8.77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466</v>
      </c>
      <c r="C4" s="6" t="n">
        <v>30367</v>
      </c>
      <c r="D4" s="6" t="n">
        <v>29586</v>
      </c>
      <c r="E4" s="6" t="n">
        <v>3075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29</v>
      </c>
      <c r="C7" s="7" t="n">
        <v>27</v>
      </c>
      <c r="D7" s="7" t="n">
        <v>67</v>
      </c>
      <c r="E7" s="7" t="n">
        <v>7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189</v>
      </c>
      <c r="C10" s="7" t="n">
        <v>135</v>
      </c>
      <c r="D10" s="7" t="n">
        <v>503</v>
      </c>
      <c r="E10" s="7" t="n">
        <v>26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227</v>
      </c>
      <c r="C13" s="7" t="n">
        <v>765</v>
      </c>
      <c r="D13" s="7" t="n">
        <v>610</v>
      </c>
      <c r="E13" s="7" t="n">
        <v>78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8021</v>
      </c>
      <c r="C16" s="6" t="n">
        <v>29440</v>
      </c>
      <c r="D16" s="6" t="n">
        <v>28406</v>
      </c>
      <c r="E16" s="6" t="n">
        <v>296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499</v>
      </c>
      <c r="C4" s="6" t="n">
        <v>-36985</v>
      </c>
      <c r="D4" s="6" t="n">
        <v>-64819</v>
      </c>
      <c r="E4" s="6" t="n">
        <v>-4744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t>
        </is>
      </c>
      <c r="B6" s="7" t="n">
        <v>150940534</v>
      </c>
      <c r="C6" s="7" t="n">
        <v>106614893</v>
      </c>
      <c r="D6" s="7" t="n">
        <v>145082671</v>
      </c>
      <c r="E6" s="7" t="n">
        <v>104922111</v>
      </c>
    </row>
    <row r="7">
      <c r="A7" s="4" t="inlineStr">
        <is>
          <t>Weighted average shares outstanding, Diluted</t>
        </is>
      </c>
      <c r="B7" s="7" t="n">
        <v>150940534</v>
      </c>
      <c r="C7" s="7" t="n">
        <v>106614893</v>
      </c>
      <c r="D7" s="7" t="n">
        <v>145082671</v>
      </c>
      <c r="E7" s="7" t="n">
        <v>104922111</v>
      </c>
    </row>
    <row r="8">
      <c r="A8" s="4" t="inlineStr">
        <is>
          <t>Basic net loss per share</t>
        </is>
      </c>
      <c r="B8" s="9" t="n">
        <v>-0.15</v>
      </c>
      <c r="C8" s="9" t="n">
        <v>-0.35</v>
      </c>
      <c r="D8" s="9" t="n">
        <v>-0.45</v>
      </c>
      <c r="E8" s="9" t="n">
        <v>-0.45</v>
      </c>
    </row>
    <row r="9">
      <c r="A9" s="4" t="inlineStr">
        <is>
          <t>Diluted net loss per share</t>
        </is>
      </c>
      <c r="B9" s="9" t="n">
        <v>-0.15</v>
      </c>
      <c r="C9" s="9" t="n">
        <v>-0.35</v>
      </c>
      <c r="D9" s="9" t="n">
        <v>-0.45</v>
      </c>
      <c r="E9" s="9" t="n">
        <v>-0.45</v>
      </c>
    </row>
    <row r="10">
      <c r="A10" s="4" t="inlineStr">
        <is>
          <t>Anti-dilutive securities, excluded</t>
        </is>
      </c>
      <c r="B10" s="7" t="n">
        <v>67816209</v>
      </c>
      <c r="C10" s="7" t="n">
        <v>63604202</v>
      </c>
      <c r="D10" s="7" t="n">
        <v>67816209</v>
      </c>
      <c r="E10" s="7" t="n">
        <v>636042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465</v>
      </c>
      <c r="C4" s="6" t="n">
        <v>0</v>
      </c>
      <c r="D4" s="6" t="n">
        <v>4071</v>
      </c>
      <c r="E4"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able Operating Leases (Details) $ in Thousands</t>
        </is>
      </c>
      <c r="B1" s="2" t="inlineStr">
        <is>
          <t>Sep. 30, 2022 USD ($)</t>
        </is>
      </c>
    </row>
    <row r="2">
      <c r="A2" s="3" t="inlineStr">
        <is>
          <t>Commitments and Contingencies Disclosure [Abstract]</t>
        </is>
      </c>
      <c r="B2" s="4" t="inlineStr">
        <is>
          <t xml:space="preserve"> </t>
        </is>
      </c>
    </row>
    <row r="3">
      <c r="A3" s="4" t="inlineStr">
        <is>
          <t>2022</t>
        </is>
      </c>
      <c r="B3" s="6" t="n">
        <v>475</v>
      </c>
    </row>
    <row r="4">
      <c r="A4" s="4" t="inlineStr">
        <is>
          <t>2023</t>
        </is>
      </c>
      <c r="B4" s="7" t="n">
        <v>1546</v>
      </c>
    </row>
    <row r="5">
      <c r="A5" s="4" t="inlineStr">
        <is>
          <t>2024</t>
        </is>
      </c>
      <c r="B5" s="7" t="n">
        <v>1968</v>
      </c>
    </row>
    <row r="6">
      <c r="A6" s="4" t="inlineStr">
        <is>
          <t>2025</t>
        </is>
      </c>
      <c r="B6" s="7" t="n">
        <v>1619</v>
      </c>
    </row>
    <row r="7">
      <c r="A7" s="4" t="inlineStr">
        <is>
          <t>2026</t>
        </is>
      </c>
      <c r="B7" s="7" t="n">
        <v>1488</v>
      </c>
    </row>
    <row r="8">
      <c r="A8" s="4" t="inlineStr">
        <is>
          <t>2027 and thereafter</t>
        </is>
      </c>
      <c r="B8" s="7" t="n">
        <v>10564</v>
      </c>
    </row>
    <row r="9">
      <c r="A9" s="4" t="inlineStr">
        <is>
          <t>Total</t>
        </is>
      </c>
      <c r="B9" s="6" t="n">
        <v>176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Additional Information (Details) - USD ($) $ in Thousands</t>
        </is>
      </c>
      <c r="C1" s="2" t="inlineStr">
        <is>
          <t>3 Months Ended</t>
        </is>
      </c>
      <c r="E1" s="2" t="inlineStr">
        <is>
          <t>9 Months Ended</t>
        </is>
      </c>
    </row>
    <row r="2">
      <c r="B2" s="2" t="inlineStr">
        <is>
          <t>Apr. 04, 2021</t>
        </is>
      </c>
      <c r="C2" s="2" t="inlineStr">
        <is>
          <t>Sep. 30, 2022</t>
        </is>
      </c>
      <c r="D2" s="2" t="inlineStr">
        <is>
          <t>Sep. 30, 2021</t>
        </is>
      </c>
      <c r="E2" s="2" t="inlineStr">
        <is>
          <t>Sep. 30, 2022</t>
        </is>
      </c>
      <c r="F2" s="2" t="inlineStr">
        <is>
          <t>Sep. 3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6" t="n">
        <v>500</v>
      </c>
      <c r="D4" s="6" t="n">
        <v>500</v>
      </c>
      <c r="E4" s="6" t="n">
        <v>1200</v>
      </c>
      <c r="F4" s="6" t="n">
        <v>1200</v>
      </c>
    </row>
    <row r="5">
      <c r="A5" s="4" t="inlineStr">
        <is>
          <t>Sales and marketing expenses</t>
        </is>
      </c>
      <c r="B5" s="4" t="inlineStr">
        <is>
          <t xml:space="preserve"> </t>
        </is>
      </c>
      <c r="C5" s="7" t="n">
        <v>2405</v>
      </c>
      <c r="D5" s="6" t="n">
        <v>2295</v>
      </c>
      <c r="E5" s="7" t="n">
        <v>7202</v>
      </c>
      <c r="F5" s="6" t="n">
        <v>4114</v>
      </c>
    </row>
    <row r="6">
      <c r="A6" s="4" t="inlineStr">
        <is>
          <t>Palantir Technolog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fessional and contract services expense term</t>
        </is>
      </c>
      <c r="B8" s="4" t="inlineStr">
        <is>
          <t>6 years</t>
        </is>
      </c>
      <c r="C8" s="4" t="inlineStr">
        <is>
          <t xml:space="preserve"> </t>
        </is>
      </c>
      <c r="D8" s="4" t="inlineStr">
        <is>
          <t xml:space="preserve"> </t>
        </is>
      </c>
      <c r="E8" s="4" t="inlineStr">
        <is>
          <t xml:space="preserve"> </t>
        </is>
      </c>
      <c r="F8" s="4" t="inlineStr">
        <is>
          <t xml:space="preserve"> </t>
        </is>
      </c>
    </row>
    <row r="9">
      <c r="A9" s="4" t="inlineStr">
        <is>
          <t>Professional and contract services expense</t>
        </is>
      </c>
      <c r="B9" s="6" t="n">
        <v>42000</v>
      </c>
      <c r="C9" s="4" t="inlineStr">
        <is>
          <t xml:space="preserve"> </t>
        </is>
      </c>
      <c r="D9" s="4" t="inlineStr">
        <is>
          <t xml:space="preserve"> </t>
        </is>
      </c>
      <c r="E9" s="4" t="inlineStr">
        <is>
          <t xml:space="preserve"> </t>
        </is>
      </c>
      <c r="F9" s="4" t="inlineStr">
        <is>
          <t xml:space="preserve"> </t>
        </is>
      </c>
    </row>
    <row r="10">
      <c r="A10" s="4" t="inlineStr">
        <is>
          <t>Sales and marketing expenses</t>
        </is>
      </c>
      <c r="B10" s="4" t="inlineStr">
        <is>
          <t xml:space="preserve"> </t>
        </is>
      </c>
      <c r="C10" s="7" t="n">
        <v>900</v>
      </c>
      <c r="D10" s="4" t="inlineStr">
        <is>
          <t xml:space="preserve"> </t>
        </is>
      </c>
      <c r="E10" s="7" t="n">
        <v>2700</v>
      </c>
      <c r="F10" s="4" t="inlineStr">
        <is>
          <t xml:space="preserve"> </t>
        </is>
      </c>
    </row>
    <row r="11">
      <c r="A11" s="4" t="inlineStr">
        <is>
          <t>Prepaid expense</t>
        </is>
      </c>
      <c r="B11" s="4" t="inlineStr">
        <is>
          <t xml:space="preserve"> </t>
        </is>
      </c>
      <c r="C11" s="6" t="n">
        <v>900</v>
      </c>
      <c r="D11" s="4" t="inlineStr">
        <is>
          <t xml:space="preserve"> </t>
        </is>
      </c>
      <c r="E11" s="6" t="n">
        <v>900</v>
      </c>
      <c r="F11"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conditional Purchase Commitment (Details) $ in Thousands</t>
        </is>
      </c>
      <c r="B1" s="2" t="inlineStr">
        <is>
          <t>Jun. 30, 2022 USD ($)</t>
        </is>
      </c>
    </row>
    <row r="2">
      <c r="A2" s="3" t="inlineStr">
        <is>
          <t>Recorded Unconditional Purchase Obligation [Line Items]</t>
        </is>
      </c>
      <c r="B2" s="4" t="inlineStr">
        <is>
          <t xml:space="preserve"> </t>
        </is>
      </c>
    </row>
    <row r="3">
      <c r="A3" s="4" t="inlineStr">
        <is>
          <t>2023</t>
        </is>
      </c>
      <c r="B3" s="6" t="n">
        <v>8000</v>
      </c>
    </row>
    <row r="4">
      <c r="A4" s="4" t="inlineStr">
        <is>
          <t>2024</t>
        </is>
      </c>
      <c r="B4" s="7" t="n">
        <v>8000</v>
      </c>
    </row>
    <row r="5">
      <c r="A5" s="4" t="inlineStr">
        <is>
          <t>2025</t>
        </is>
      </c>
      <c r="B5" s="7" t="n">
        <v>10000</v>
      </c>
    </row>
    <row r="6">
      <c r="A6" s="4" t="inlineStr">
        <is>
          <t>2026</t>
        </is>
      </c>
      <c r="B6" s="7" t="n">
        <v>10000</v>
      </c>
    </row>
    <row r="7">
      <c r="A7" s="4" t="inlineStr">
        <is>
          <t>Total</t>
        </is>
      </c>
      <c r="B7" s="6" t="n">
        <v>3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Information - Additional Information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t>
        </is>
      </c>
      <c r="B4" s="4" t="inlineStr">
        <is>
          <t xml:space="preserve"> </t>
        </is>
      </c>
      <c r="C4" s="4" t="inlineStr">
        <is>
          <t xml:space="preserve"> </t>
        </is>
      </c>
      <c r="D4" s="7" t="n">
        <v>1</v>
      </c>
      <c r="E4" s="4" t="inlineStr">
        <is>
          <t xml:space="preserve"> </t>
        </is>
      </c>
    </row>
    <row r="5">
      <c r="A5" s="4" t="inlineStr">
        <is>
          <t>Number of operating segment</t>
        </is>
      </c>
      <c r="B5" s="4" t="inlineStr">
        <is>
          <t xml:space="preserve"> </t>
        </is>
      </c>
      <c r="C5" s="4" t="inlineStr">
        <is>
          <t xml:space="preserve"> </t>
        </is>
      </c>
      <c r="D5" s="7" t="n">
        <v>1</v>
      </c>
      <c r="E5" s="4" t="inlineStr">
        <is>
          <t xml:space="preserve"> </t>
        </is>
      </c>
    </row>
    <row r="6">
      <c r="A6" s="4" t="inlineStr">
        <is>
          <t>Non-U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earned from customers | $</t>
        </is>
      </c>
      <c r="B8" s="6" t="n">
        <v>1300000</v>
      </c>
      <c r="C8" s="6" t="n">
        <v>0</v>
      </c>
      <c r="D8" s="6" t="n">
        <v>1900000</v>
      </c>
      <c r="E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4819</v>
      </c>
      <c r="C4" s="6" t="n">
        <v>-4744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7" t="n">
        <v>29586</v>
      </c>
      <c r="C6" s="7" t="n">
        <v>30758</v>
      </c>
    </row>
    <row r="7">
      <c r="A7" s="4" t="inlineStr">
        <is>
          <t>Depreciation of property and equipment</t>
        </is>
      </c>
      <c r="B7" s="7" t="n">
        <v>954</v>
      </c>
      <c r="C7" s="7" t="n">
        <v>326</v>
      </c>
    </row>
    <row r="8">
      <c r="A8" s="4" t="inlineStr">
        <is>
          <t>Amortization of intangible assets</t>
        </is>
      </c>
      <c r="B8" s="7" t="n">
        <v>1365</v>
      </c>
      <c r="C8" s="7" t="n">
        <v>0</v>
      </c>
    </row>
    <row r="9">
      <c r="A9" s="4" t="inlineStr">
        <is>
          <t>Change in fair value of warrant liability</t>
        </is>
      </c>
      <c r="B9" s="7" t="n">
        <v>-12011</v>
      </c>
      <c r="C9" s="7" t="n">
        <v>-3510</v>
      </c>
    </row>
    <row r="10">
      <c r="A10" s="4" t="inlineStr">
        <is>
          <t>Gain on forgiveness of notes payable</t>
        </is>
      </c>
      <c r="B10" s="4" t="inlineStr">
        <is>
          <t xml:space="preserve"> </t>
        </is>
      </c>
      <c r="C10" s="7" t="n">
        <v>-2394</v>
      </c>
    </row>
    <row r="11">
      <c r="A11" s="4" t="inlineStr">
        <is>
          <t>Amortization of investment discount</t>
        </is>
      </c>
      <c r="B11" s="7" t="n">
        <v>-69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7" t="n">
        <v>-991</v>
      </c>
      <c r="C13" s="7" t="n">
        <v>274</v>
      </c>
    </row>
    <row r="14">
      <c r="A14" s="4" t="inlineStr">
        <is>
          <t>Unbilled receivable</t>
        </is>
      </c>
      <c r="B14" s="7" t="n">
        <v>367</v>
      </c>
      <c r="C14" s="7" t="n">
        <v>163</v>
      </c>
    </row>
    <row r="15">
      <c r="A15" s="4" t="inlineStr">
        <is>
          <t>Inventories</t>
        </is>
      </c>
      <c r="B15" s="7" t="n">
        <v>-1747</v>
      </c>
      <c r="C15" s="7" t="n">
        <v>-607</v>
      </c>
    </row>
    <row r="16">
      <c r="A16" s="4" t="inlineStr">
        <is>
          <t>Prepaid expenses and other current assets</t>
        </is>
      </c>
      <c r="B16" s="7" t="n">
        <v>6407</v>
      </c>
      <c r="C16" s="7" t="n">
        <v>-331</v>
      </c>
    </row>
    <row r="17">
      <c r="A17" s="4" t="inlineStr">
        <is>
          <t>Other non-current assets</t>
        </is>
      </c>
      <c r="B17" s="7" t="n">
        <v>-48</v>
      </c>
      <c r="C17" s="7" t="n">
        <v>-134</v>
      </c>
    </row>
    <row r="18">
      <c r="A18" s="4" t="inlineStr">
        <is>
          <t>Accounts payable</t>
        </is>
      </c>
      <c r="B18" s="7" t="n">
        <v>549</v>
      </c>
      <c r="C18" s="7" t="n">
        <v>930</v>
      </c>
    </row>
    <row r="19">
      <c r="A19" s="4" t="inlineStr">
        <is>
          <t>Accrued liabilities</t>
        </is>
      </c>
      <c r="B19" s="7" t="n">
        <v>661</v>
      </c>
      <c r="C19" s="7" t="n">
        <v>315</v>
      </c>
    </row>
    <row r="20">
      <c r="A20" s="4" t="inlineStr">
        <is>
          <t>Other non-current liabilities</t>
        </is>
      </c>
      <c r="B20" s="7" t="n">
        <v>-4031</v>
      </c>
      <c r="C20" s="7" t="n">
        <v>748</v>
      </c>
    </row>
    <row r="21">
      <c r="A21" s="4" t="inlineStr">
        <is>
          <t>Net cash used in operating activities</t>
        </is>
      </c>
      <c r="B21" s="7" t="n">
        <v>-44448</v>
      </c>
      <c r="C21" s="7" t="n">
        <v>-20908</v>
      </c>
    </row>
    <row r="22">
      <c r="A22" s="3" t="inlineStr">
        <is>
          <t>Cash flows from investing activities:</t>
        </is>
      </c>
      <c r="B22" s="4" t="inlineStr">
        <is>
          <t xml:space="preserve"> </t>
        </is>
      </c>
      <c r="C22" s="4" t="inlineStr">
        <is>
          <t xml:space="preserve"> </t>
        </is>
      </c>
    </row>
    <row r="23">
      <c r="A23" s="4" t="inlineStr">
        <is>
          <t>Purchases of property and equipment</t>
        </is>
      </c>
      <c r="B23" s="7" t="n">
        <v>-1046</v>
      </c>
      <c r="C23" s="7" t="n">
        <v>-3039</v>
      </c>
    </row>
    <row r="24">
      <c r="A24" s="4" t="inlineStr">
        <is>
          <t>Acquisition of a business, net of cash acquired</t>
        </is>
      </c>
      <c r="B24" s="7" t="n">
        <v>-29687</v>
      </c>
      <c r="C24" s="4" t="inlineStr">
        <is>
          <t xml:space="preserve"> </t>
        </is>
      </c>
    </row>
    <row r="25">
      <c r="A25" s="4" t="inlineStr">
        <is>
          <t>Purchases of marketable securities</t>
        </is>
      </c>
      <c r="B25" s="7" t="n">
        <v>-138696</v>
      </c>
      <c r="C25" s="4" t="inlineStr">
        <is>
          <t xml:space="preserve"> </t>
        </is>
      </c>
    </row>
    <row r="26">
      <c r="A26" s="4" t="inlineStr">
        <is>
          <t>Maturities of marketable securities</t>
        </is>
      </c>
      <c r="B26" s="7" t="n">
        <v>20000</v>
      </c>
      <c r="C26" s="4" t="inlineStr">
        <is>
          <t xml:space="preserve"> </t>
        </is>
      </c>
    </row>
    <row r="27">
      <c r="A27" s="4" t="inlineStr">
        <is>
          <t>Net cash used in investing activities</t>
        </is>
      </c>
      <c r="B27" s="7" t="n">
        <v>-149429</v>
      </c>
      <c r="C27" s="7" t="n">
        <v>-3039</v>
      </c>
    </row>
    <row r="28">
      <c r="A28" s="3" t="inlineStr">
        <is>
          <t>Cash flows from financing activities:</t>
        </is>
      </c>
      <c r="B28" s="4" t="inlineStr">
        <is>
          <t xml:space="preserve"> </t>
        </is>
      </c>
      <c r="C28" s="4" t="inlineStr">
        <is>
          <t xml:space="preserve"> </t>
        </is>
      </c>
    </row>
    <row r="29">
      <c r="A29" s="4" t="inlineStr">
        <is>
          <t>Proceeds from notes payable</t>
        </is>
      </c>
      <c r="B29" s="4" t="inlineStr">
        <is>
          <t xml:space="preserve"> </t>
        </is>
      </c>
      <c r="C29" s="7" t="n">
        <v>2000</v>
      </c>
    </row>
    <row r="30">
      <c r="A30" s="4" t="inlineStr">
        <is>
          <t>Proceeds from exercise of stock options</t>
        </is>
      </c>
      <c r="B30" s="7" t="n">
        <v>663</v>
      </c>
      <c r="C30" s="7" t="n">
        <v>20</v>
      </c>
    </row>
    <row r="31">
      <c r="A31" s="4" t="inlineStr">
        <is>
          <t>Shares repurchased for payment of tax withholdings</t>
        </is>
      </c>
      <c r="B31" s="7" t="n">
        <v>-7677</v>
      </c>
      <c r="C31" s="4" t="inlineStr">
        <is>
          <t xml:space="preserve"> </t>
        </is>
      </c>
    </row>
    <row r="32">
      <c r="A32" s="4" t="inlineStr">
        <is>
          <t>Purchase of non-controlling interest</t>
        </is>
      </c>
      <c r="B32" s="4" t="inlineStr">
        <is>
          <t xml:space="preserve"> </t>
        </is>
      </c>
      <c r="C32" s="7" t="n">
        <v>-200</v>
      </c>
    </row>
    <row r="33">
      <c r="A33" s="4" t="inlineStr">
        <is>
          <t>Payment of obligations under capital leases</t>
        </is>
      </c>
      <c r="B33" s="7" t="n">
        <v>-94</v>
      </c>
      <c r="C33" s="7" t="n">
        <v>-3</v>
      </c>
    </row>
    <row r="34">
      <c r="A34" s="4" t="inlineStr">
        <is>
          <t>Proceeds from PIPE</t>
        </is>
      </c>
      <c r="B34" s="4" t="inlineStr">
        <is>
          <t xml:space="preserve"> </t>
        </is>
      </c>
      <c r="C34" s="7" t="n">
        <v>220000</v>
      </c>
    </row>
    <row r="35">
      <c r="A35" s="4" t="inlineStr">
        <is>
          <t>Proceeds from Merger</t>
        </is>
      </c>
      <c r="B35" s="4" t="inlineStr">
        <is>
          <t xml:space="preserve"> </t>
        </is>
      </c>
      <c r="C35" s="7" t="n">
        <v>25359</v>
      </c>
    </row>
    <row r="36">
      <c r="A36" s="4" t="inlineStr">
        <is>
          <t>Payments for transaction costs</t>
        </is>
      </c>
      <c r="B36" s="4" t="inlineStr">
        <is>
          <t xml:space="preserve"> </t>
        </is>
      </c>
      <c r="C36" s="7" t="n">
        <v>-15705</v>
      </c>
    </row>
    <row r="37">
      <c r="A37" s="4" t="inlineStr">
        <is>
          <t>Net cash (used in) provided by financing activities</t>
        </is>
      </c>
      <c r="B37" s="7" t="n">
        <v>-7108</v>
      </c>
      <c r="C37" s="7" t="n">
        <v>231471</v>
      </c>
    </row>
    <row r="38">
      <c r="A38" s="4" t="inlineStr">
        <is>
          <t>Net (decrease) increase in cash, cash equivalents</t>
        </is>
      </c>
      <c r="B38" s="7" t="n">
        <v>-200985</v>
      </c>
      <c r="C38" s="7" t="n">
        <v>207524</v>
      </c>
    </row>
    <row r="39">
      <c r="A39" s="4" t="inlineStr">
        <is>
          <t>Cash, cash equivalents at beginning of period</t>
        </is>
      </c>
      <c r="B39" s="7" t="n">
        <v>217114</v>
      </c>
      <c r="C39" s="7" t="n">
        <v>33664</v>
      </c>
    </row>
    <row r="40">
      <c r="A40" s="4" t="inlineStr">
        <is>
          <t>Cash, cash equivalents at end of period</t>
        </is>
      </c>
      <c r="B40" s="7" t="n">
        <v>16129</v>
      </c>
      <c r="C40" s="7" t="n">
        <v>241188</v>
      </c>
    </row>
    <row r="41">
      <c r="A41" s="3" t="inlineStr">
        <is>
          <t>Supplemental disclosure of cash flow information:</t>
        </is>
      </c>
      <c r="B41" s="4" t="inlineStr">
        <is>
          <t xml:space="preserve"> </t>
        </is>
      </c>
      <c r="C41" s="4" t="inlineStr">
        <is>
          <t xml:space="preserve"> </t>
        </is>
      </c>
    </row>
    <row r="42">
      <c r="A42" s="4" t="inlineStr">
        <is>
          <t>Cash paid for interest</t>
        </is>
      </c>
      <c r="B42" s="4" t="inlineStr">
        <is>
          <t xml:space="preserve"> </t>
        </is>
      </c>
      <c r="C42" s="7" t="n">
        <v>1</v>
      </c>
    </row>
    <row r="43">
      <c r="A43" s="4" t="inlineStr">
        <is>
          <t>Cash paid for income taxes</t>
        </is>
      </c>
      <c r="B43" s="4" t="inlineStr">
        <is>
          <t xml:space="preserve"> </t>
        </is>
      </c>
      <c r="C43" s="7" t="n">
        <v>2</v>
      </c>
    </row>
    <row r="44">
      <c r="A44" s="3" t="inlineStr">
        <is>
          <t>Supplemental disclosure of non-cash activities:</t>
        </is>
      </c>
      <c r="B44" s="4" t="inlineStr">
        <is>
          <t xml:space="preserve"> </t>
        </is>
      </c>
      <c r="C44" s="4" t="inlineStr">
        <is>
          <t xml:space="preserve"> </t>
        </is>
      </c>
    </row>
    <row r="45">
      <c r="A45" s="4" t="inlineStr">
        <is>
          <t>Common stock and assumed equity awards as consideration for an acquisition of a business</t>
        </is>
      </c>
      <c r="B45" s="7" t="n">
        <v>59410</v>
      </c>
      <c r="C45" s="4" t="inlineStr">
        <is>
          <t xml:space="preserve"> </t>
        </is>
      </c>
    </row>
    <row r="46">
      <c r="A46" s="4" t="inlineStr">
        <is>
          <t>Purchase of property and equipment included in accounts payable at period-end</t>
        </is>
      </c>
      <c r="B46" s="6" t="n">
        <v>13</v>
      </c>
      <c r="C46" s="7" t="n">
        <v>232</v>
      </c>
    </row>
    <row r="47">
      <c r="A47" s="4" t="inlineStr">
        <is>
          <t>Leasehold improvements paid by lessor</t>
        </is>
      </c>
      <c r="B47" s="4" t="inlineStr">
        <is>
          <t xml:space="preserve"> </t>
        </is>
      </c>
      <c r="C47" s="7" t="n">
        <v>988</v>
      </c>
    </row>
    <row r="48">
      <c r="A48" s="4" t="inlineStr">
        <is>
          <t>Unpaid transaction costs</t>
        </is>
      </c>
      <c r="B48" s="4" t="inlineStr">
        <is>
          <t xml:space="preserve"> </t>
        </is>
      </c>
      <c r="C48" s="7" t="n">
        <v>669</v>
      </c>
    </row>
    <row r="49">
      <c r="A49" s="4" t="inlineStr">
        <is>
          <t>Assumption of warrant liabilities</t>
        </is>
      </c>
      <c r="B49" s="4" t="inlineStr">
        <is>
          <t xml:space="preserve"> </t>
        </is>
      </c>
      <c r="C49" s="6" t="n">
        <v>87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Sep. 30, 2022 USD ($)</t>
        </is>
      </c>
    </row>
    <row r="2">
      <c r="A2" s="3" t="inlineStr">
        <is>
          <t>Related Party Transactions [Abstract]</t>
        </is>
      </c>
      <c r="B2" s="4" t="inlineStr">
        <is>
          <t xml:space="preserve"> </t>
        </is>
      </c>
    </row>
    <row r="3">
      <c r="A3" s="4" t="inlineStr">
        <is>
          <t>Construction in Progress, Cost Capitalized</t>
        </is>
      </c>
      <c r="B3" s="11" t="n">
        <v>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Employee Benefits - Additional Information (Details)</t>
        </is>
      </c>
      <c r="B1" s="2" t="inlineStr">
        <is>
          <t>9 Months Ended</t>
        </is>
      </c>
      <c r="C1" s="2" t="inlineStr">
        <is>
          <t>12 Months Ended</t>
        </is>
      </c>
    </row>
    <row r="2">
      <c r="B2" s="2" t="inlineStr">
        <is>
          <t>Sep. 30, 2022</t>
        </is>
      </c>
      <c r="C2" s="2" t="inlineStr">
        <is>
          <t>Dec. 31, 2021</t>
        </is>
      </c>
    </row>
    <row r="3">
      <c r="A3" s="3" t="inlineStr">
        <is>
          <t>Retirement Benefits [Abstract]</t>
        </is>
      </c>
      <c r="B3" s="4" t="inlineStr">
        <is>
          <t xml:space="preserve"> </t>
        </is>
      </c>
      <c r="C3" s="4" t="inlineStr">
        <is>
          <t xml:space="preserve"> </t>
        </is>
      </c>
    </row>
    <row r="4">
      <c r="A4" s="4" t="inlineStr">
        <is>
          <t>Maximum defer net employment income percentage</t>
        </is>
      </c>
      <c r="B4" s="12" t="n">
        <v>1</v>
      </c>
      <c r="C4" s="12"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1. Basis of Pr esentation and Summary of Significant Accounting Policies ​ Description of the Business Sarcos Technology and Robotics Corporation (the “Company” or “Sarcos”), designs and produces highly dexterous mobile robotic systems for use in unstructured environments. Basis of Presentation and Consolidation ​ The accompanying interim unaudited condensed consolidated financial statements have been prepared in accordance with accounting principles generally accepted in the United States (“GAAP”). The condensed consolidated financial statements as of September 30, 2022, are unaudited. The condensed consolidated balance sheet as of December 31, 2021, included herein was derived from the audited consolidated financial statements as of that date. Certain information and note disclosures normally included in financial statements prepared in accordance with GAAP have been condensed or omitted. As such, the information included herein should be read in conjunction with the consolidated financial statements and accompanying notes as of and for the year ended December 31, 2021, included in the Company’s Annual Report on Form 10-K, filed with the SEC on March 29, 2022, and as amended on Form 10-K/A filed with the SEC on September 30, 2022. The condensed consolidated financial statements include the accounts of the Company and its wholly 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fair financial statement presentation. All adjustments are of a normal recurring nature. Interim results are not necessarily indicative of the results to be expected for any subsequent quarter or for the fiscal year ending December 31, 2022 . Business Combinations On September 24, 2021 (the “Closing Date”), the Company consummated the business combination (the “Business Combination”) pursuant to the terms of the Agreement and Plan of Merger, dated as of April 5, 2021, by and among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the Company, Merger Sub and Old Sarcos. Pursuant to the terms of the Merger Agreement, the Business Combination between the Company and Old Sarcos was effected through the merger of Merger Sub with and into Old Sarcos, with Old Sarcos continuing as the surviving corporation (the “Merger”) and a wholly-owned subsidiary of the Company. On the Closing Date, the registrant changed its name from Rotor Acquisition Corp. to Sarcos Technology and Robotics Corporation. Immediately prior to the effective time of the Merger (the “Effective Time”), all issued and outstanding warrants to purchase shares of Class A common stock of Old Sarcos were net exercised and all issued and outstanding shares of preferred stock of Old Sarcos were converted into common stock of Old Sarcos (collectively, the “Old Sarcos Common Stock”). Pursuant to the terms of the Merger Agreement, at the Effective Time: • each outstanding share of Old Sarcos Common Stock, after giving effect to the conversion described above, was cancelled and converted into and became (i) the right to receive approximately 5.129222424 shares (the “Exchange Ratio”) of Common Stock of the Company, par value $ 0.0001 per share (the “Common Stock”), rounded down to the nearest whole share plus (ii) the contingent right to receive a portion of additional shares of Common Stock upon achievement of certain milestones (the “Contingent Merger Consideration”), as described below; and • the outstanding options, restricted stock units (“RSUs”) and restricted stock award (“RSA”) of Old Sarcos, whether vested or unvested, were assumed by the Company and converted into options, RSUs and RSA of the Company. In addition, each holder of Old Sarcos capital stock (including the Old Sarcos RSA) was entitled to a right to Contingent Merger Consideration at the Closing Date in the form of earn-outs, up to an aggregate of 28,125,000 shares of Common Stock. On the Closing Date, certain investors (the “PIPE Investors”) purchased from the Company an aggregate of 22,000,000 shares (the “PIPE Shares”) of Common Stock at a price of $ 10.00 per share, for an aggregate purchase price of $ 220.0 million (the “PIPE Financing”), in a private placement pursuant to separate subscription agreements (each, a “Subscription Agreement”) entered into effective as of April 5, 2021. On September 27, 2021, the Common Stock and warrants of Sarcos Technology and Robotics Corporation (formerly those of Rotor Acquisition Corp.), ceased trading on the New York Stock Exchange and began trading on The Nasdaq Global Market (“Nasdaq”) as “STRC” and “STRCW”, respectively. On April 25, 2022, the Company acquired RE2, Inc., (“RE2”) a Pittsburgh, PA based developer of autonomous and teleoperated mobile robotic systems for use in the aviation, construction, defense, energy, and medical industries. The results presented herein include the activity of RE2 from the acquisition date through September 30, 2022. The Company's results do not include RE2’s financial information prior to the acquisition. For further detail see Note 4 . Summary of Significant Accounting Policies There have been no changes to the Company’s significant accounting policies described in the annual consolidated financial statements for the year ended December 31, 2021 that have had a material impact on the Company’s condensed consolidated financial statements and related notes. In March 2020, the World Health Organization declared the outbreak of COVID-19 a pandemic. Modifications continue to be made to the Company’s normal operations because of the COVID-19 pandemic and the Company continues to monitor its operations and government recommendations. Supply chain disruptions, difficulty hiring and other negative impacts, resulting from the COVID-19 pandemic and other macroeconomic conditions have caused and may continue to cause delays in the assessment and deployment of the Company’s products. A lthough it is widely expected that the impact of the pandemic will subside over time, the Company cannot predict the future extent or duration of the impact that the COVID-19 pandemic will have on its financial condition and operations. The impact of the COVID-19 pandemic on the Company’s financial performance, product development and release and business generally will depend on future developments, including the duration of the outbreak, the severity of new variants and related governmental advisories and restrictions. If the financial markets, the overall economy, working conditions and supply chain, among other things, continue to be negatively impacted, the Company’s operations and financial results will continue to be adversely affected. Liquidity and Capital Resources Cash, cash equivalents and marketable securities were $ 135.4 million as of September 30, 2022, compared to $ 217.1 million as of December 31, 2021. The Company has historically incurred losses and negative cash flows from operations. As of September 30, 2022, the Company also had an accumulated deficit of approximately $ 210.3 million and working capital of $ 136.2 million . These financial statements have been prepared in accordance with GAAP and this basis assumes the Company will continue as a going concern, which contemplates the realization of assets and the satisfaction of liabilities and commitments in the normal course of business. The Company’s main sources of liquidity have been cash generated by equity offerings and debt. The Company’s primary use of cash is for operations and administrative activities including employee-related expenses, and general, operating and overhead expenses. Future capital requirements will depend on many factors, including the Company’s timing and extent of development efforts, the expansion of sales and marketing activities, customer growth rate, customer retention, the introduction of new and enhanced product offerings and market acceptance of the Company’s products. The Company believes it has sufficient financial resources for at least the next 12 months from the date of this Report. ​ ​ Revenue Recognition The Company recognizes revenue from the sale of its products and from the delivery of goods and services arising out of its contractual arrangements to provide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the Company would sell the good(s) or service(s) to a customer on a standalone basis. For government contracts, the Company uses expected cost plus a margin as the standalone selling price. Because the Company's contract pricing with government customers is based on expected cost plus margin, the standalone selling price of the good(s) or service(s) in the Company's contracts with government customers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the Company determines at contract inception whether we satisfy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 from Contracts with Customers The Company derives its revenue from two sources. First, the Company enters into research and development agreements primarily relating to the commercialization of the Company’s core products. Second, the Company sells its products and related parts and repair services. Research and development services revenue includes revenue arising from different types of contractual arrangements, including cost-type contracts and fixed-price contracts. Product revenue primarily includes sales of the Company’s commercially available products. Research and Development Services Cost-type contracts – Research, development and/or testing service contracts, including cost-plus-fixed-fee and time and material contracts, relate primarily to the development of technology in the areas of robotics, artificial intelligence and unmanned systems. Cost-type contracts are generally entered into with the U.S. government. These contracts are billed at cost plus a margin as defined by the contract and the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 relates to sales of the Company’s commercially available products, and certain miscellaneous parts, accessories and repair services. The Company provides a limited one-year warranty on product sales. Product warranties are considered assurance-type warranties and are not considered to be separate performance obligations. Product revenue is recognized at the point in time when ownership of the goods is transferred, generally at the time of shipment to the customer. At the time product revenue is recognized, an accrual is established for estimated warranty expenses based on historical experience as well as anticipated product performance. The revenue recognized for Research and Development Services and Product Revenue was as follows:
For the three months ended September 30, For the nine months ended September 30,
(In thousands) 2022 2021 2022 2021
Research and Development Services $ 4,488 $ 694 $ 8,203 $ 3,324
Product Revenue 179 435 245 747
Revenue, net $ 4,667 $ 1,129 $ 8,448 $ 4,071 Contract Balances The timing of revenue recognition, billing, and cash collection results in the recognition of accounts receivable, unbilled receivables, contract assets and deferred revenue in the Company’s condensed consolidated balance sheets. Cash funds received in excess of revenue recognized that is contingent upon the satisfaction of performance obligations is accounted for as deferred revenue. Contract assets include unbilled receivables which are amounts resulting from timing differences between revenue recognition and billing in accordance with agreed-upon contractual terms, which typically occur subsequent to revenue being recognized. The opening and closing balances of our accounts receivable, unbilled receivables, contract assets and deferred revenue are as follows:
(In thousands) Accounts receivable Unbilled receivable Contract assets Contract assets Deferred revenue
Ending Balance as of December 31, 2021 $ 788 $ 221 $ 94 $ 36 $ 30
Increase/(decrease), net 1,812 1,601 ( 30 ) — 68
Ending Balance as of September 30, 2022 $ 2,600 $ 1,822 $ 64 $ 36 $ 98 The Company recorded its current contract assets, long-term contract assets and current deferred revenue within prepaid expenses and other current assets, other non-current assets and accrued liabilities, respectively. During the three months ended September 30, 2022 , the Company did no t recognize any revenue related to deferred revenue which existed at December 31, 2021. During the nine months ended September 30, 2022, the Company recognized all of the deferred revenue which existed at December 31, 2021. During the three and nine months ended September 30, 2021, the C ompany recognized revenue related to $ 0.0 million and $ 0.1 million of deferred revenue which existed at December 31, 2020, respectively. Remaining Performance Obligations As of September 30, 2022 , the Company had backlog, or revenue related to remaining performance obligations, of $ 8.1 million, the Company expects most of this backlog to be recognized over the next 12 months . Recently Adopted Accounting Pronouncements In December 2019, the Financial Accounting Standards Board (“FASB”) issued Accounting Standards Update (“ASU” ) 2019-12, Simplifying the Accounting for Income Taxes, which simplifies the accounting for income taxes by removing certain exceptions to the previous guidance, and improving the consistent application of and simplification of other areas of the guidance. The Company adopted this ASU on January 1, 2022 , using a prospective approach. The adoption of ASU 2019-12 did no t have a material impact on the Company's condensed consolidated financial statements and related disclosures. 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the FASB issued ASU 2016-02 regarding Accounting Standards Codification (“ASC”) 842 Leases . The FASB has subsequently issued supplemental and/or clarifying ASUs inclusive of ASU 2020-05, which updated the effective date for certain non-public companies to annual reporting periods beginning after December 15, 2021, and interim periods within fiscal years beginning after December 15, 2022. These updates require an organization to recognize lease assets and lease liabilities on the balance sheet and disclose certain qualitative and quantitative information about leasing arrangements that allow the users of the financial statements to better understand the amount, timing, and uncertainty of cash flows arising from leases. The Company will adopt ASC 842 and all associated amendments as of January 1, 2022, using the optional transition method to recognize a cumulative-effect adjustment through opening retained earnings as of the date of adoption. The Company will present the impact of the new guidance in its annual statements as of December 31, 2022 and its interim statements thereafter. The Company plans to elect the package of practical expedients permitted under the transition guidance, which allow the Company to carryforward its historical assessments of: (1) whether contracts are or contain leases, (2) lease classification and (3) initial direct costs. The Company plans not to elect the hindsight practical expedient. The Company plans to elect a policy of not recording leases on its condensed consolidated balance sheets when the leases have a term of 12 months or less and the Company is not reasonably certain to elect an option to renew the leased asset. The Company expects to recognize an operating right-of-use assets and operating lease liabilities on the consolidated balance sheets as of the date of adoption. The adoption of ASC 842 is not anticipated to have a material impact on the Company’s results of operations or cash flows. In June 2016, the FASB Issued ASU 2016-13, Financial Instruments—Credit Losses (Topic 326): Measurement of Credit Losses on Financial Instruments . The new standard requires financial assets measured at amortized cost to be presented at the net amount expected to be collected, through an allowance for credit losses that is deducted from the amortized cost basis. The standard will be effective for the Company beginning January 1, 2023, with early application permitted.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2. Fair Value Measurements ASC Topic 820, Fair Value Measurement, defines fair value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Fair value is based on observable inputs such as quoted prices for identical assets or liabilities in active markets. Level 2—Fair value is determined using quoted prices for similar assets or liabilities in active markets or quoted prices for identical or similar assets or liabilities in markets that are not active or are directly or indirectly observable. Level 3—Fair value is determined using one or more significant inputs that are unobservable in active markets at the measurement date, such as an option pricing model, discounted cash flow or similar technique. Financial Assets and Liabilities Measured at Fair Value on a Recurring Basis On a recurring basis, the Company measures certain of its financial assets and liabilities at fair value. The fair value of the Company’s financial assets and liabilities measured at fair value on a recurring basis was determined using the following inputs:
As of September 30, 2022
(In thousands) Level 1 Level 2 Level 3 Total
Assets:
Marketable Securities:
U.S. Treasury securities $ 99,277 $ — $ — $ 99,277
Commercial Paper 19,975 — — 19,975
Total assets $ 119,252 $ — $ — $ 119,252
Liabilities:
Warrant liability $ — $ 1,686 $ — $ 1,686
Total liabilities $ — $ 1,686 $ — $ 1,686
﻿ As of December 31, 2021
(In thousands) Level 1 Level 2 Level 3 Total
Liabilities:
Warrant liability $ — $ — $ 13,701 $ 13,701
Total liabilities $ — $ — $ 13,701 $ 13,701 As of September 30, 2022 , the Company held $ 119.3 million of available-for-sale debt securities with maturity dates within one year. The fair value of the Company's available-for-sale debt securities approximates their amortized cost basis. The Company considers all highly liquid investments purchased with an original maturity of three months or less to be cash equivalents. The carrying amounts of accounts payable and accrued expenses approximate their fair values because of the relatively short periods until they are required to be settled. The following table sets forth a reconciliation from the opening balances to the closing balances for Level 3 values:
(In thousands)
Balance at December 31, 2021 $ 13,701
Warrant liability transferred out of Level 3 ( 13,701 )
Balance at September 30, 2022 $ — Transfers to/from Levels 1, 2 and 3 are recognized at the beginning of the reporting period in which a change in valuation technique or methodology occurs. During the first quarter of 2022 the trading price of the Public Warrants was used to value the Private Placement Warrants, and a third-party valuation was no longer deemed necessary resulting in the estimated fair value of the Private Placement Warrants being transferred from a Level 3 fair value measurement to a Level 2 fair value measu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1:49Z</dcterms:created>
  <dcterms:modified xmlns:dcterms="http://purl.org/dc/terms/" xmlns:xsi="http://www.w3.org/2001/XMLSchema-instance" xsi:type="dcterms:W3CDTF">2022-11-08T21:31:49Z</dcterms:modified>
</cp:coreProperties>
</file>